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and Nature of Busi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s Equity"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Equity Incentive Plans (Tables)" sheetId="27" state="visible" r:id="rId27"/>
    <sheet xmlns:r="http://schemas.openxmlformats.org/officeDocument/2006/relationships" name="Net Loss per Share Attributab_2"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The Company and Nature of Bus_2" sheetId="31" state="visible" r:id="rId31"/>
    <sheet xmlns:r="http://schemas.openxmlformats.org/officeDocument/2006/relationships" name="Summary of Significant Accoun_3" sheetId="32" state="visible" r:id="rId32"/>
    <sheet xmlns:r="http://schemas.openxmlformats.org/officeDocument/2006/relationships" name="Fair value Measurement - Additi" sheetId="33" state="visible" r:id="rId33"/>
    <sheet xmlns:r="http://schemas.openxmlformats.org/officeDocument/2006/relationships" name="Fair Value Measurements - Summa"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Balance Sheet Components - Su_3" sheetId="38" state="visible" r:id="rId38"/>
    <sheet xmlns:r="http://schemas.openxmlformats.org/officeDocument/2006/relationships" name="Debt - Additional Information (" sheetId="39" state="visible" r:id="rId39"/>
    <sheet xmlns:r="http://schemas.openxmlformats.org/officeDocument/2006/relationships" name="Debt - Schedule of Long-term an" sheetId="40" state="visible" r:id="rId40"/>
    <sheet xmlns:r="http://schemas.openxmlformats.org/officeDocument/2006/relationships" name="Debt - Schedule Relating to the"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Additiona" sheetId="45" state="visible" r:id="rId45"/>
    <sheet xmlns:r="http://schemas.openxmlformats.org/officeDocument/2006/relationships" name="Stockholders' Equity - Schedule"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_2" sheetId="49" state="visible" r:id="rId49"/>
    <sheet xmlns:r="http://schemas.openxmlformats.org/officeDocument/2006/relationships" name="Equity Incentive plans - Summ_3" sheetId="50" state="visible" r:id="rId50"/>
    <sheet xmlns:r="http://schemas.openxmlformats.org/officeDocument/2006/relationships" name="Equity Incentive Plans - Summ_4"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Income Taxes - Schedule of Inco" sheetId="54" state="visible" r:id="rId54"/>
    <sheet xmlns:r="http://schemas.openxmlformats.org/officeDocument/2006/relationships" name="Income Taxes - Schedule of Tax " sheetId="55" state="visible" r:id="rId55"/>
    <sheet xmlns:r="http://schemas.openxmlformats.org/officeDocument/2006/relationships" name="Income Taxes - Schedule of Effe" sheetId="56" state="visible" r:id="rId56"/>
    <sheet xmlns:r="http://schemas.openxmlformats.org/officeDocument/2006/relationships" name="Income Taxes - Additional Infor" sheetId="57" state="visible" r:id="rId57"/>
    <sheet xmlns:r="http://schemas.openxmlformats.org/officeDocument/2006/relationships" name="Income Taxes - Schedule of Unre" sheetId="58" state="visible" r:id="rId58"/>
    <sheet xmlns:r="http://schemas.openxmlformats.org/officeDocument/2006/relationships" name="Segment Information - Additiona" sheetId="59" state="visible" r:id="rId59"/>
    <sheet xmlns:r="http://schemas.openxmlformats.org/officeDocument/2006/relationships" name="Segment Information - Summary o" sheetId="60" state="visible" r:id="rId60"/>
    <sheet xmlns:r="http://schemas.openxmlformats.org/officeDocument/2006/relationships" name="Subsequent Events (Additional I"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Trading Symbol</t>
        </is>
      </c>
      <c r="B7" s="4" t="inlineStr">
        <is>
          <t>SGHT</t>
        </is>
      </c>
      <c r="C7" s="4" t="inlineStr">
        <is>
          <t xml:space="preserve"> </t>
        </is>
      </c>
      <c r="D7" s="4" t="inlineStr">
        <is>
          <t xml:space="preserve"> </t>
        </is>
      </c>
    </row>
    <row r="8">
      <c r="A8" s="4" t="inlineStr">
        <is>
          <t>Entity Registrant Name</t>
        </is>
      </c>
      <c r="B8" s="4" t="inlineStr">
        <is>
          <t>SIGHT SCIENCES, INC.</t>
        </is>
      </c>
      <c r="C8" s="4" t="inlineStr">
        <is>
          <t xml:space="preserve"> </t>
        </is>
      </c>
      <c r="D8" s="4" t="inlineStr">
        <is>
          <t xml:space="preserve"> </t>
        </is>
      </c>
    </row>
    <row r="9">
      <c r="A9" s="4" t="inlineStr">
        <is>
          <t>Entity Central Index Key</t>
        </is>
      </c>
      <c r="B9" s="4" t="inlineStr">
        <is>
          <t>0001531177</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 xml:space="preserve"> 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301.8</v>
      </c>
    </row>
    <row r="22">
      <c r="A22" s="4" t="inlineStr">
        <is>
          <t>Entity Common Stock, Shares Outstanding</t>
        </is>
      </c>
      <c r="B22" s="4" t="inlineStr">
        <is>
          <t xml:space="preserve"> </t>
        </is>
      </c>
      <c r="C22" s="6" t="n">
        <v>49553371</v>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File Number</t>
        </is>
      </c>
      <c r="B25" s="4" t="inlineStr">
        <is>
          <t>001-40587</t>
        </is>
      </c>
      <c r="C25" s="4" t="inlineStr">
        <is>
          <t xml:space="preserve"> </t>
        </is>
      </c>
      <c r="D25" s="4" t="inlineStr">
        <is>
          <t xml:space="preserve"> </t>
        </is>
      </c>
    </row>
    <row r="26">
      <c r="A26" s="4" t="inlineStr">
        <is>
          <t>Entity Tax Identification Number</t>
        </is>
      </c>
      <c r="B26" s="4" t="inlineStr">
        <is>
          <t>80-0625749</t>
        </is>
      </c>
      <c r="C26" s="4" t="inlineStr">
        <is>
          <t xml:space="preserve"> </t>
        </is>
      </c>
      <c r="D26" s="4" t="inlineStr">
        <is>
          <t xml:space="preserve"> </t>
        </is>
      </c>
    </row>
    <row r="27">
      <c r="A27" s="4" t="inlineStr">
        <is>
          <t>Entity Address, Address Line One</t>
        </is>
      </c>
      <c r="B27" s="4" t="inlineStr">
        <is>
          <t>4040 Campbell Ave</t>
        </is>
      </c>
      <c r="C27" s="4" t="inlineStr">
        <is>
          <t xml:space="preserve"> </t>
        </is>
      </c>
      <c r="D27" s="4" t="inlineStr">
        <is>
          <t xml:space="preserve"> </t>
        </is>
      </c>
    </row>
    <row r="28">
      <c r="A28" s="4" t="inlineStr">
        <is>
          <t>Entity Address, Address Line Two</t>
        </is>
      </c>
      <c r="B28" s="4" t="inlineStr">
        <is>
          <t>Suite 100</t>
        </is>
      </c>
      <c r="C28" s="4" t="inlineStr">
        <is>
          <t xml:space="preserve"> </t>
        </is>
      </c>
      <c r="D28" s="4" t="inlineStr">
        <is>
          <t xml:space="preserve"> </t>
        </is>
      </c>
    </row>
    <row r="29">
      <c r="A29" s="4" t="inlineStr">
        <is>
          <t>Entity Address, City or Town</t>
        </is>
      </c>
      <c r="B29" s="4" t="inlineStr">
        <is>
          <t>Menlo Park</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25</t>
        </is>
      </c>
      <c r="C31" s="4" t="inlineStr">
        <is>
          <t xml:space="preserve"> </t>
        </is>
      </c>
      <c r="D31" s="4" t="inlineStr">
        <is>
          <t xml:space="preserve"> </t>
        </is>
      </c>
    </row>
    <row r="32">
      <c r="A32" s="4" t="inlineStr">
        <is>
          <t>City Area Code</t>
        </is>
      </c>
      <c r="B32" s="4" t="inlineStr">
        <is>
          <t>877</t>
        </is>
      </c>
      <c r="C32" s="4" t="inlineStr">
        <is>
          <t xml:space="preserve"> </t>
        </is>
      </c>
      <c r="D32" s="4" t="inlineStr">
        <is>
          <t xml:space="preserve"> </t>
        </is>
      </c>
    </row>
    <row r="33">
      <c r="A33" s="4" t="inlineStr">
        <is>
          <t>Local Phone Number</t>
        </is>
      </c>
      <c r="B33" s="4" t="inlineStr">
        <is>
          <t>266-1144</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Common Stock, par value $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t>
        </is>
      </c>
      <c r="B40" s="4" t="inlineStr">
        <is>
          <t>Portions of the Registrant's definitive Proxy Statement relating to its 2024 Annual Meeting of Stockholders to be filed with the SEC within 120 days after the end of the fiscal year ended December 31, 2023 are incorporated herein by reference in Part III of this Annual Report on Form 10-K.</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San Jose, California</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have been prepared in accordance with accounting principles generally accepted in the United States of America ("US GAAP"). The Company’s consolidated financial statements include the accounts of the Company and its wholly owned subsidiaries, Sight Sciences UK, Ltd and Sight Sciences GmbH.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the provision for credit losse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Fair Value of Financial Instruments The Company’s financial instruments consist of cash and cash equivalents, accounts receivable, accounts payable, accrued liabilities, and short-term and long-term debt. The Company's cash equivalents include U.S. treasury securities that are classified as held-to-maturity and recorded at amortized cost in the financial statements. The Company states accounts receivable,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Concentration of Credit Risk Financial instruments that subject the Company to concentration of credit risk consist of cash and cash equivalents and accounts receivable. The Company’s cash and cash equivalents are deposited with a high-quality financial institution. Deposits at this institution may, at times, exceed federally insured limits. Management believes that this financial institution is financially sound and, accordingly, that minimal credit risk exists. The Company has not experienced any losses on its deposits of cash and cash equivalents. The Company relies on third-party contract manufacturers for the manufacture of all of its commercial products currently available for sale, and also depends on a limited number of single source suppliers for some of the components, accessories, and materials used in the manufacture and assembly of its OMNI, TearCare and SION products, and any shortfall in the supply chain may cause its business to materially suffer. Disruption in production or its supply chain would have a negative impact on the Company’s financial position, results of operations and cash flows. For the years ended December 31, 2023 and 2022, there were no customers that represented 10 % or more of the Company's revenue. Cash and Cash Equivalents The Company considers all highly liquid investments with an original maturity of 90 days or less, when purchased, to be cash and cash equivalents. As of December 31, 2023 and 2022, cash and cash equivalents includes $ 129.1 million and $ 144.3 million of U.S. treasury securities that are classified as held-to-maturity and recorded at amortized cost in the financial statements, respectively. As of December 31, 2023 and 2022, the remainder of cash and cash equivalents consists primarily of checking and savings deposits, which are recorded at cost, which approximate fair value. The Company’s cash balances exceed those that are federally insured. To date, the Company has not recognized any losses caused by uninsured balances. Accounts Receivable and Provision for Credit Losses Accounts receivable are stated at invoiced amounts, net of estimated provisions for credit losses. The Company’s provision for credit losses methodology for receivables is developed using its historical collection experience, current and future economic market conditions, and a review of the current aging status and financial condition of its customers. The Company uses its judgment, based on the best available facts and circumstances, and records a provision against amounts due to reduce the receivable to the amount that is expected to be collected. These specific provisions are reevaluated and adjusted as additional information is received that impacts the amount reserved. To date, the Company has not experienced material credit-related losses. The provision for credit losses was $ 1.2 million and $ 1.0 million as of December 31, 2023 and 2022, respectively. Inventory, net Inventory represents raw materials and finished goods purchased from third-party suppliers and manufacturers. Inventory is valued at the lower of cost or net realizable value. Cost is determined using actual costs on a first-in, first-out basis for all inventory. Net realizable value is determined as the estimated selling prices in the ordinary course of business, less reasonably predictable costs of completion, disposal, and transportation. As of December 31, 2023, the Company’s inventory balance consisted of finished goods of $ 7.3 million and raw materials of $ 1.0 million. As of December 31, 2022, the Company’s inventory consisted of finished goods of $ 5.8 million and raw materials of $ 0.4 mill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the particular product. As of December 31, 2023 and 2022, the Company has reserves for excess and obsolete inventory of $ 0.5 million and $ 0.1 million. Property and Equipment, net Property and equipment are recorded at cost, less accumulated depreciation. Repairs and maintenance costs are expensed as incurred. Depreciation is calculated using the straight-line method over the estimated useful lives of the assets, typically two to five years. When assets are retired or otherwise disposed of, the cost and accumulated depreciation are removed from the consolidated balance sheets and any resulting gain or loss is reflected in the consolidated statements of operations and consolidated loss in the period realized. Construction-in-process assets consist primarily of tools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 Impairment of Long-Lived Assets The Company assesses long-lived assets, including property and equipment, whenever events or changes in business circumstances indicate that the carrying amount of the assets may not be fully recoverable. If indicators of impairment exist, an impairment loss may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Fair value is determined through various valuation techniques, including discounted cash flow models, quoted market values, and third-party independent appraisals, as considered necessary. The Company did no t record any impairment of long-lived assets for the years ended December 31, 2023 and 2022. Leases Contractual arrangements that meet the definition of a lease are classified as operating or finance leases and are recorded on the consolidated balance sheets as both a right-of-use asset (“ROU asset”) and lease liability, calculated by discounting fixed lease payments over the lease term at the Company’s incremental borrowing rate (“IBR”). Lease ROU assets and lease obligations are recognized based on the present value of the future minimum lease payments over the lease term at commencement date. The Company currently does not have any finance leases. As the implicit rates for the Company's operating leases are not determinable, the Company uses an IBR based on the information available at the respective lease commencement dates to determine the present value of future payments. IBR represents the interest rate that the Company would expect to incur at lease commencement to borrow an amount equal to the lease payments on a collateralized basis with similar terms and payments, in an economic environment where the leased asset is located. The Company does not recognize lease ROU assets or lease liabilities for short-term leases, if any, having initial terms of 12 months or less at lease commencement as an accounting policy election, and recognizes rent expense on a straight-line basis over the lease term for these types of leases. Revenue Recognition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s are satisfied. Revenue recognized during the years ended December 31, 2023 and 2022 relates entirely to the sale of the Company’s products within the Surgical Glaucoma and Dry Eye segments. These sales are primarily to hospitals, medical centers, and eyecare professionals ("ECPs") throughout the United States. Sales are generally made through sales representatives and distributors. The Company’s revenue arrangements consist of a single performance obligation. Revenue is recognized at the point in time when control of the promised goods transfer to the Company’s customers. Revenue is measured at the amount of consideration expected to be received in exchange for the transfer of goods. The amount of revenue that is recognized is based on the transaction price, which represented the invoiced amounts and includes estimates of variable consideration, such as discounts, where applicable. The Company does not offer right of return, except in the case where items are defective as manufactured, and the company does not typically provide customers with a right to a refund.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30 days, are offered to customers and do not include a significant financing component. The Company extends credit to customers based upon their financial condition and credit history and generally require no collateral. The Company does not have any contract balances related to product sales. Shipping and handling costs incurred for the delivery of goods to customers are included in cost of goods sold. In cases where the Company bills shipping and handling cost to customers, the Company classifies those amounts in net revenue. As a practical expedient, the Company recognizes the incremental costs of obtaining contracts, such as sales commissions, as an expense when incurred since the amortization period of the asset we otherwise would have recognized is one year or less. Sales commissions are recorded within selling, general, and administrative expenses in the consolidated statements of operations and comprehensive loss. Cost of Goods Sold The Company purchases its components and products from third-party suppliers and manufacturers. Cost of goods sold consists primarily of costs related to materials, manufacturing overhead costs, reserves for excess, and obsolete and non-sellable inventories. Cost of goods sold also includes depreciation expense for production equipment and certain direct costs, such as shipping and handling costs. Research and Development The Company expenses research and development costs as incurred. Research and development expenses consist primarily of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Selling, General and Administrative Selling, general and administrative expenses include compensation, employee benefits, and stock-based compensation for executive management, commercial, finance administration, and human resources; facility costs (including rent); bad debt costs; professional service fees; and other general overhead costs, including depreciation to support the Company’s operations. Advertising Expense The Company expenses advertising costs as incurred. Advertising expenses for fiscal years 2023 and 2022 were $ 2.1 million and $ 2.6 million, respectively, included in selling, general, and administrative expenses in the consolidated statements of operations and comprehensive loss. Stock-Based Compensation The Company's equity incentive plan permits the grant of stock-based awards, such as stock options and restricted stock units ("RSUs"), to employees, directors and consultants. The Company’s employee stock purchase plan (“ESPP”) allows employees to purchase stock from the Company at a discount.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 line method to recognize stock-based compensation, and accounts for forfeitures as they occur. The Company selected the Black-Scholes-Merton (“Black-Scholes”) option-pricing model as the method for determining the estimated fair value for stock options and the ESPP. The Black-Scholes option-pricing model requires the use of highly subjective and complex assumptions, which determine the fair value of share-based awards, including the option’s expected term, expected volatility of the underlying stock, risk-free interest rate and expected dividend yield. The fair value of RSU awards is determined based on the number of units granted and the closing price of the Company's common stock as of the grant date. Currency Remeasurement Foreign currency transaction gains and losses are recorded in other income (expense), net in the Company’s consolidated statements of operations and comprehensive loss. Such amounts have not been material for all periods presente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 as a component of provision for income taxes. Comprehensive Loss Comprehensive loss represents all changes in stockholders’ equity except those resulting from distributions to stockholders. There have been no items qualifying as other comprehensive income (loss) and, therefore, for all periods presented, there was no difference between comprehensive loss and the Company’s reported net loss. Net Loss Per Share Attributable to Common Stockholders Basic and diluted net loss per share attributable to common stockholders is presented in conformity with the two-class method required for participating securities. Basic and diluted net loss per share attributable to common stockholders is computed by dividing the net loss attributable to common stockholders by the weighted-average number of common shares outstanding for the period without consideration of potentially dilutive securities. The Company’s potentially dilutive shares, which consist of outstanding common stock options and restricted stock units, were excluded in the computation of diluted net loss per share for the period as the result would be anti-dilutive. Emerging Growth Company and Smaller Reporting Company The Company is an “emerging growth company” as defined in the Jumpstart Our Business Startups Act of 2012, as well as a "smaller reporting company, as defined by the Securities and Exchange Commission per Rule 12b-2 of the Exchange Act. As such the Company is eligible for exemptions from various reporting requirements applicable to other public companies that are not emerging growth companies or smaller reporting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 Recent Accounting Pronouncements Accounting Standards Adopted In June 2016, the Financial Accounting Standards Board (the "FASB") issued Accounting Standards Updated ("ASU") No. 2016-13, Financial Instruments—Credit Losses (Topic 326): Measurement of Credit Losses on Financial Instruments. The ASU amends the impairment model by requiring entities to use a forward-looking approach based on expected losses to estimate credit losses on certain types of financial instruments, including trade receivables and available-for-sale debt securities. The guidance was effective for the Company beginning in the first quarter of 2023. The amendments in ASU 2016-13 were adopted with no material impact on the Company's consolidated financial statements. Accounting Standards Not Yet Adopted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As of December 31, 2023,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Level 1 investments in treasury securities of $ 129.1 and $ 144.3 million as of December 31, 2023 and 2022, respectively. These securities are classified as held-to-maturity and all have been purchased with original maturities of 90 days or less. Held-to-maturity debt securities are recorded at amortized cost in the financial statements.
As of December 31, 2023
Amortized Cost Unrealized Gains Unrealized Losses Aggregate Fair Value
U.S. Treasury Securities $ 129,113 $ 28 $ — $ 129,141
As of December 31, 2022
Amortized Cost Unrealized Gains Unrealized Losses Aggregate Fair Value
U.S. Treasury Securities $ 144,319 $ 45 $ — $ 144,364 The Company measures the fair value of outstanding debt for disclosure purposes on a recurring basis. As of December 31, 2023 and 2022, total debt of $ 33.9 million and $ 33.3 million is reported at amortized cost, respectively. This outstanding debt is classified as Level 2 as it is not actively traded. The amortized cost of the outstanding debt approximates the fair value. The financial statements as of December 31, 2023 and 2022, do not include any assets or liabilities that are measured at fair value on a nonrecurring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Property and Equipment, Net Property and equipment, net consist of the following (in thousands):
As of December 31,
2023 2022
Tools and equipment $ 2,010 $ 2,173
Computer equipment and software 37 37
Furniture and fixtures 323 282
Leasehold improvements 38 38
Construction in process 859 475
3,267 3,005
Less: Accumulated depreciation ( 1,627 ) ( 1,434 )
Property and equipment, net $ 1,640 $ 1,571 Depreciation expense was $ 0.6 million and $ 0.7 million for the years ended December 31, 2023 and 2022 respectively. Accrued and Other Current Liabilities Accrued and other current liabilities consist of the following (in thousands):
As of December 31,
2023 2022
Accrued expenses $ 1,639 $ 5,307
Current portion of lease liabilities 573 1,033
Short term interest payable 375 348
Other accrued liabilities 1,187 1,087
Total accrued and other current liabilities $ 3,774 $ 7,775 Other Noncurrent Liabilities Other noncurrent liabilities consist of the following (in thousands):
As of December 31,
2023 2022
Long term interest payable $ 1,524 $ 1,194
Noncurrent portion of lease liabilities 914 635
Other noncurrent liabilities 38 38
Total other noncurrent liabilities $ 2,476 $ 1,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5. Debt In 2023, the Company had two credit and security agreements with certain entities affiliated with MidCap Financial Trust (such entities collectively, “MidCap”), which provided for a maximum $ 40.0 million credit facility, consisting of a $ 35.0 million senior secured term loan (the “MidCap Term Loan”) and a $ 5.0 million revolving loan (the "MidCap Revolver" and collectively with the Term Loan, the “MidCap Credit Facility”). In July 2023, the Company paid off and discharged all of its obligations under the agreement evidencing the MidCap Revolver, which terminated in accordance with the provision of the payoff and termination agreements. As of December 31, 2023, the MidCap Term Loan remained outstanding. As of December 31, 2023, commitment o bligations under the Amended and Restated Credit and Security Agreement (Term Loan) (the “MidCap Term Loan Agreement”) were guaranteed by the Company’s current and future subsidiaries, subject to exceptions for certain foreign subsidiaries, and secured by substantially all assets of the Company, including material intellectual property. Additionally, as of December 31, 2023, the Company was subject to customary affirmative and negative covenants as defined in the MidCap Term Loan Agreement, including minimum revenue and cash covenants, as well as covenants that limit or restrict the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As of December 31, 2023, the Company was in compliance with all financial and non-financial covenants under the MidCap Term Loan Agreement. The MidCap Term Loan Agreement had a maturity date of November 1, 2025, and principal payments under the Term Loan were scheduled to commence in December 2024. As of December 31, 2023, the MidCap Term Loan Agreement contained events of default that included, among others, non-payment of principal, interest or fees, breach of covenants, inaccuracy of representations and warranties, cross-defaults and bankruptcy and insolvency events. In addition, as of December 31, 2023, the MidCap Term Loan Agreement included a stated floating interest rate that was reserve-adjusted Secured Overnight Finance Rate, plus 7.00 %, and a provision for a final payment fee of 6.0 % of the $ 35.0 million Term Loan balance, which had been partially accrued and recorded as a long-term interest payable in other noncurrent liabilities of $ 1.5 million as of December 31, 2023 and $ 1.2 million as of December 31, 2022. In January 2024, the Company entered into a loan and security agreement (the “Hercules Credit Agreement”) with Hercules Capital Inc. (“Hercules”) and certain of its affiliates (collectively with Hercules, the “Lenders”), which provides for a maximum $ 65.0 million credit facility. At closing, Hercules funded $ 35.0 million, which the Company utilized to pay in full the balance due under the MidCap Term Loan. The Hercules Credit Agreement has a maturity date of July 1, 2028 , with an interest only period of 30 months , which is extendable to up to 36 months . The stated floating interest rate under the Hercules Credit Agreement is the greater of 10.35 % or the Prime Rate plus 2.35 %, with the initial interest rate of 10.85 %. The final payment fee under the Hercules Credit Agreement is 5.95 % of the funded balance. Obligations under the agreement are subject to customary affirmative and negative covenants. In conjunction with the funding of the Hercules Credit Agreement, the Company issued warrants to the Lenders to purchase up to an aggregate of 135,686 shares of common stock at an exercise price of $ 5.159 per share, which have a term of seven years from date of issuance. Long-term and short-term debt, as of December 31, 2023 and 2022 was as follows (in thousands):
As of December 31,
2023 2022
MidCap Term Loan $ 35,000 $ 35,000
Total principal payments due 35,000 35,000
Less: debt discount related to warrant liability and issuance costs ( 1,073 ) ( 1,687 )
Total amounts outstanding 33,927 33,313
Less: Current portion, net of discount ( 2,219 ) —
Long-term debt $ 31,708 $ 33,313 The repayment schedule relating to the principal amount of the MidCap Term Loan as of December 31, 2023, is as follows (in thousands):
Amount
2024 ( 2,917 )
2025 ( 32,083 )
Thereafter —
Total repayments $ ( 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s leases include facility leases and storage leases. In determining the present value of lease payments, the Company uses its incremental borrowing rate based on the information available at the lease commencement date if the rate implicit in the lease is not readily determinable. The Company ’s incremental borrowing rate represents the interest rate that the Company would expect to incur at lease commencement to borrow an amount equal to the lease payments on a collateralized basis with similar terms and payments, in an economic environment where the leased asset is located. In determining the lease term, the Company includes all renewal options that are reasonably probable to be executed. The Company leases its corporate headquarters in Menlo Park, California. The lease commenced in August 2021 and was originally for a term of 37 months from the commencement date. In December 2023, the Company entered into an amendment to the lease, extending the lease term an additional 26 months. Upon signing the amendment, the Company recorded an aggregate lease right-of-use ("ROU") asset and lease liability of $ 1.2 million. The lease ROU asset and corresponding lease liability were estimated using a weighted-average incremental borrowing rate of 11.40 %. Total base rent for the remaining 34 months under the amended lease agreement is approximately $ 1.5 million. During the fourth quarter of 2022, the Company entered into a supply agreement that is expected to last approximately 18 months. The supply agreement contained provisions that, when evaluated, indicated an embedded lease was present within the agreement and the Company recorded an aggregate lease ROU asset and lease liability of $ 0.7 million. The lease ROU asset and corresponding lease liability were estimated using a weighted-average incremental borrowing rate of 10.75 %. Total base rent under the agreement is approximately $ 0.7 million. The Company recognizes rent expense on a straight-line basis over the noncancelable lease term. The Company’s rent expense was $ 1.2 million and $ 0.7 million for the years ended December 31, 2023 and 2022, respectively. As of December 31, 2023, the weighted average remaining lease term for the Company's leases was 2.5 years. Operating lease expense and supplemental cash flow information related to operating leases for the years ended December 31, 2023 and 2022 were as follows (in thousands):
Years Ended December 31,
2023 2022
Operating lease expense $ 1,157 $ 732
Cash paid for operating leases 1,158 731
New operating lease assets obtained in exchange for 849 660 Aggregate future minimum lease payments at December 31, 2023 under these noncancelable operating leases was as follows (in thousands):
As of December 31,
2023
2024 $ 700
2025 548
2026 468
Total future minimum lease payments $ 1,716
Less: imputed interest ( 229 )
Present value of future minimum lease payments $ 1,487
Less: current portion of operating lease liability ( 573 )
Operating lease liabilities - noncurrent $ 914 Legal Proceedings On September 16, 2021, the Company filed suit in the U.S. District Court for the District of Delaware (C.A. No. 1:21-cv-01317) alleging that Ivantis, Inc. directly and indirectly infringe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invalid. On August 1, 2022, the Company filed an amended complaint alleging that Alcon Inc., Alcon Vision, LLC and Alcon Research, LLC infringe the four originally asserted patents by making, using, selling, and offering for sale the Hydrus® Microstent, and that all defendants also infringe U.S. Patent No. 11,389,328. The defendants reasserted counterclaims requesting declaratory judgments that the Company’s asserted patents-in-suit are not infringed and/or invalid. A five-day jury trial is scheduled to commence in the first half of April 2024. Ivantis and Alcon filed petitions with the U.S. Patent Office seeking inter partes review of U.S. Patent Nos. 8,287,482, 9,370,443, 9,486,361, and 10,314,742 (IPR2022-01529, IPR2022-01530, IPR2022-01533, IPR2022-01540), each of which the U.S. Patent Office denied for raising prior art references and invalidity arguments that were cumulative of those previously considered by the Office. The Company is presently unable to predict the outcome of this lawsuit or to reasonably estimate the potential financial impact of the lawsuit on the Company, if any. The Company is subject to claims and assessments from time to time in the ordinary course of business. Accruals for litigation and contingencies are reflected in the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As of December 31, 2023 and December 31, 2022, the Company was not involved in any material legal proceedings except as described abov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s Equity</t>
        </is>
      </c>
      <c r="B4" s="4" t="inlineStr">
        <is>
          <t xml:space="preserve">Note 7. Stockholders' Equity Common Stock The Company’s certificate of incorporation provides for 200,000,000 authorized shares of common stock, par value $ 0.001 per share, and 10,000,000 authorized shares of preferred stock, par value $ 0.001 per share. The holders of common stock are entitled to receive dividends whenever funds are legally available, when and if declared by the board of directors. As of December 31, 2023, no dividends have been declared. Each share of common stock is entitled to one vote. At December 31, 2023 and 2022, the Company had reserved common stock for future issuances as follows:
December 31,
2023 2022
Common stock options issued and outstanding 4,980,190 4,819,906
Common stock available for future grant 6,033,176 6,099,584
Restricted stock units outstanding 2,721,361 1,014,123
Shares available for future purchase under ESPP 1,488,227 1,226,123
15,222,954 13,159,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Note 8. Equity Incentive Plans 2011 Stock Option Plan and 2021 Equity Incentive Plan In 2011, the Company established its 2011 Stock Option Plan (the “2011 Plan”) that provided for the granting of stock options to employees and nonemployees of the Company. In July 2021, the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estricted stock unit awards ("RSUs"). Options under the 2021 Plan can typically be granted for periods of up to ten years. For stock options granted to a grantee who, at the time the option is granted, owned stock representing more than 10% of the voting power of all classes of stock of the Company (or any parent or subsidiary of the Company), the term of the stock option may be granted for periods of up to five years. The ISOs and NSOs will be granted at a price per share not less than the fair value at the date of grant. The exercise price of a stock option granted to a 10% stockholder shall be not less than 110% of the grant date fair value of the shares. Options granted to new hires generally vest over a four-year period, with 25% of the shares vesting on the first anniversary of the grant date and the remaining shares vesting in 36 equal monthly installments thereafter; options granted as merit awards generally vest in 48 equal monthly installments following the grant date. RSUs granted generally vest over a four-year period with straight-line vesting in equal amounts. The Company initially reserved 5,200,000 shares of common stock for future issuance under the 2021 Plan. This initial reserve is subject to annual increase on the first day of each calendar year beginning on January 1, 2022 and ending on and including January 1, 2031. These annual increases are equal to the lesser of (i) 5% of the aggregate number of shares of common stock outstanding on the final day of the immediately preceding calendar year and (ii) such smaller number of shares of common stock as determined by the Board, subject to certain limitations. Pursuant to the evergreen provision, the initial share reserve was increased by 2,414,907 and 2,375,235 shares on January 1, 2023 and 2022, respectively. The 2011 Plan was superseded by the 2021 Plan at the time of the IPO and no further grants have been made under the 2011 Plan from the date the 2021 Plan became effective. The terms under the 2011 Plan are consistent with those described above for the 2021 Plan. At December 31, 2023 and 2022, there were 6,033,176 shares and 6,099,584 shares, respectively, of common stock available for issuance under the 2021 Plan. Stock Option Awards The following table summarizes stock option activity under the 2011 and 2021 Plans:
Number of Weighted-Average Exercise Price Weighted-Average Average Intrinsic Value
Outstanding, December 31, 2022 4,819,906 $ 9.67 7.7 $ 19,463
Grants 1,360,308 6.37
Forfeited/cancelled ( 829,897 ) 12.18
Exercised ( 370,127 ) 1.03
Outstanding, December 31, 2023 4,980,190 $ 9.00 7.4 $ 5,924
Vested and exercisable as of December 31, 2023 2,670,019 $ 8.62 6.4 $ 3,797
Vested and expected to vest as of December 31, 2023 4,980,190 $ 9.00 7.4 $ 5,924 The weighted-average grant-date fair values of options granted during the year ended December 31, 2023 and 2022 was $ 3.78 per share and $ 9.56 per share, respectively. The aggregate intrinsic value of options exercised was $ 1.7 million during the year ended December 31, 2023. The aggregate intrinsic value was calculated as the difference between the exercise prices of the underlying options and the estimated fair value of the common stock on the date of exercise. During the year ended December 31, 2023, the Company recorded stock-based compensation expense of $ 8.5 million related to options. As of December 31, 2023, the unrecognized stock-based compensation of unvested opti ons was $ 14.1 million, which is expected to be recognized over a weighted-average period of 1.8 years. Determination of Fair Value 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Years ended December 31,
2023 2022
Expected term (in years) 5.60 – 6.07 5.38 – 6.95
Expected volatility 60.72 % – 61.80 % 58.74 % – 64.97 %
Risk-free interest rate 3.07 % – 4.35 % 1.35 % – 3.97 %
Dividend yield – – Expected Term The expected term is calculated using the simplified method, which is available if there is insufficient historical data about exercise patterns and post 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 Restricted Stock Units RSUs are share awards that entitle the holder to receive shares of common stock upon vesting. The RSUs cannot be transferred, and the awards are subject to forfeiture if the holder’s employment terminates prior to the release of the vesting restrictions. The RSUs generally vest over a four-year period with straight-line vesting in equal amounts, provided the employee remains continuously employed with the Company. The fair value of the RSUs is equal to the closing price of the Company’s common stock on the grant date. The following table summarizes restricted share award activity:
Number of Weighted-Average Grant Date Fair Value Per Share
Outstanding, December 31, 2022 1,014,123 $ 14.25
Grants 2,392,662 6.28
Forfeited/cancelled ( 441,759 ) 12.14
Vested ( 243,665 ) 13.96
Outstanding, December 31, 2023 2,721,361 $ 7.61 During the year ended December 31, 2023, the Company recorded stock-based compensation of $ 5.5 million related to RSUs. As of December 31, 2023, the unrecognized stock-based compensation associated with unvested RSUs was $ 16.2 million, which is expected to be recognized over a weighted-average period of 2.9 years. Employee Stock Purchase Plan In July 2021, the board of directors and stockholders adopted and approved the 2021 Employee Stock Purchase Plan (the “ESPP”). The Company initially reserved 850,000 shares of common stock for future issuance under the ESPP. This initial reserve is subject to annual increase on the first day of each calendar year beginning on January 1, 2022 and ending on and including January 1, 2031. These annual increases shall be equal to the lesser of (i) 1% of the aggregate number of shares of common stock outstanding on the final day of the immediately preceding calendar year and (ii) such smaller number of shares of common stock as determined by the Board, subject to certain limitations. Pursuant to the evergreen provision, the initial share reserve was increased by 482,981 and 475,074 shares on January 1, 2023 and 2022, respectively. The Company has two offering periods annually, running for six-months, with the first offering period beginning in the second quarter, and the second offering period beginning in the fourth quarter. The purchase of shares for participants in the ESPP occurs at the conclusion of each offering period. For the year ended December 31, 2023, participants in the ESPP purchased 220,877 shares for a total of $ 0.9 million. As of December 31, 2023, the Company has collected payroll withholdings of $ 0.1 million in the current offering period for the purchase of shares under the ESPP. The Company recorded stock-based compensation expense associated with the ESPP of $ 0.6 million for the year ended December 31, 2023. As of December 31, 2023 and 2022, there were 1,488,227 shares and 1,226,123 shares of common stock available for issuance under the ESPP. The fair value of shares to be issued under the ESPP was estimated using the Black-Scholes valuation model with the following assumptions for the years ended December 31, 2023 and 2022, respectively:
Years ended December 31,
2023 2022
Expected term (in years) 0.48 - 0.50 0.48 - 0.50
Expected volatility 66.72 % - 197.51 % 76.50 % - 97.38 %
Risk-free interest rate 4.62 % - 5.40 % 1.51 % - 4.62 %
Dividend yield – – Stock-Based Compensation The following is a summary of stock-based compensation expense by function (in thousands):
Years Ended December 31,
2023 2022
Cost of goods sold $ 289 $ 167
Research and development 2,111 1,315
Selling, general and administrative 12,181 11,481
Total stock-based compensation expense $ 14,581 $ 12,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net loss per share is computed by dividing the net loss by the weighted-average number of common shares outstanding for the period. As the Company reported a net loss for the years ended December 31, 2023 and 2022, basic net loss per share is the same as diluted net loss per share as the inclusion of potentially dilutive shares would have been antidilutive if included in the calculation. The following table sets forth the computation of basic and diluted net loss per share attributable to common stockholders (in thousands, except share and per share data):
Years Ended December 31,
2023 2022
Numerator:
Net loss attributable to common stockholders $ ( 55,547 ) $ ( 86,242 )
Denominator:
Weighted-average shares of common stock 48,628,940 47,849,058
Net loss per share attributable to common $ ( 1.14 ) $ ( 1.80 ) The following outstanding shares of potentially dilutive securities were excluded from the computation of diluted net loss per share attributable to common stockholders for the period presented because including them would have been antidilutive:
December 31,
2023 2022
Options to purchase common stock 4,980,190 4,819,906
Restricted stock units 2,721,361 1,014,123
Total 7,701,551 5,834,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The Company’s income tax provision for the years ended December 31, 2023 and 2022, consists of the following (in thousands): Current
December 31,
2023 2022
Federal $ — $ —
Foreign 110 47
State — —
Provision (benefit) for income taxes $ 110 $ 47 The Company's components of income/(loss) before the provision for income taxes includes domestic loss of $ 55.7 million and $ 86.0 million for the years ended December 31, 2023 and 2022, respectively. Foreign income/(loss) for the year ended December 31, 2023 was income of $ 0.2 income, while the Company recorded a net loss of $ 0.2 million for the year ended December 31, 2022. Deferred tax assets and liabilities reflect the net tax effect of temporary differences between carrying value of assets and liabilities for financial reporting purposes and the tax basis of these assets and liabilities as measured by income tax law. The income tax effect of temporary differences that give rise to deferred tax assets and (liabilities) consist of the following (in thousands):
December 31,
2023 2022
Deferred tax assets:
Net operating loss carryforwards $ 60,753 $ 52,616
Deferred compensation 5,547 3,974
Research and development expenses 4,566 1,743
Research and development credits 2,357 1,918
Disallowed interest expense carryover 830 444
Operating lease liability 388 436
Provision for bad debt 310 398
Other 285 144
Gross deferred tax assets 75,036 61,673
Less: Valuation allowance ( 74,655 ) ( 61,251 )
Deferred tax assets, net of valuation allowance 381 422
Operating lease right-of-use assets ( 381 ) ( 422 )
Deferred tax liabilities: ( 381 ) ( 422 )
Net deferred tax assets $ — $ — Internal Revenue Code (IRC) Section 382 limits the use of federal net operating losses and income tax credit carryforwards in certain situations where changes occur in stock ownership of a company. If the Company should have an ownership change of more than 50% of the value of the Company’s capital stock, utilization of the carryforwards could be restricted. The reconciliation of the statutory federal income tax rate to the Company’s effective tax rate is as follows (in thousands):
December 31,
2023 2022
Tax at statutory federal rate 21 % 21 %
State tax, net of federal benefit 5 % 5 %
Research and development credit 2 % 1 %
Change in valuation allowance ( 25 )% ( 26 )%
Other ( 3 )% ( 1 )%
Effective tax rate — — A valuation allowance is recorded when it is more likely than not that some portion of the deferred tax assets will not be realized. As of each reporting date, the Company's management considers all evidence, both positive and negative, that could impact management's view with regard to future realization of deferred tax assets. As of December 31, 2023, a full valuation allowance for deferred tax assets was recorded as management believes it is not more likely than not that all of the deferred tax assets will be realized. At December 31, 2023 and 2022, the Company has a net operating loss carryforward for federal income tax purposes of approximately $ 235.5 million and $ 204.6 million, respectively. At December 31, 2023 and 2022, the Company has a net operating loss carryforward for state income tax purposes of approximately $ 201.6 million and $ 187.5 million, respectively. Of the Company's federal net operating loss carryovers, $ 14.8 million was generated before January 1, 2018 and is subject to a 20-year carryforward period. The remaining $ 220.7 million can be carried forward indefinitely but is subject to an 80 % taxable income limitation. The pre-2018 federal and certain state net operating losses will begin to expire in 2031 and 2032, respectively, if not utilized . As of December 31, 2023 and 2022, the Company has federal research and development income tax credit carryforwards of approximately $ 1.9 million and $ 1.5 million, respectively. As of December 31, 2023 and 2022, the Company has state research and development income tax credit carryforwards of approximately $ 1.7 million and $ 1.5 million, respectively. The Federal income tax credits begin to expire in 2032. The California Research and Development credits can be carried forward indefinitely. The total amount of uncertain tax positions ("UTP") on research and development tax credits is $ 0.9 million and $ 0.7 million as of December 31, 2023 and 2022, respectively. The Company does not expect any significant change to the UTP balances in the next 12 months. As of December 31, 2023 and 2022, the Company has business interest expense carryforwards of $ 0.8 million and $ 0.4 million, respectively. Business interest expense can be carried forward indefinitely. The following table summarizes the activity related to the unrecognized tax benefits (in thousands):
December 31,
2023 2022
Unrecognized tax benefits at the beginning of the year $ 741 $ 580
Additions based on tax positions related to the current year 162 161
Additions for tax positions of prior years — —
Unrecognized tax benefits at the end of the year $ 903 $ 741 The Company does not have any material uncertain tax positions as of December 31, 2023 and does not expect any significant change to such balances in the next twelve months. The Company currently has no federal or state tax examinations in progress nor has it had any federal or state tax examinations since its inception. Due to the history of net operating losses, the Company’s federal and state tax returns remain open to examination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1. Segment Information The Company has two reportable operating segments which are determined on the basis of the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The Surgical Glaucoma segment includes sales of the Company’s OMNI® Surgical System and SION® Surgical Instrument for use in minimally invasive glaucoma procedures. The Dry Eye segment includes sales of the Company’s TearCare® System and related components. The following table summarizes select operating results information for each reportable segment (dollars in thousands):
Years Ended December 31,
2023 2022
Revenue
Surgical Glaucoma $ 74,310 $ 65,594
Dry Eye 6,746 5,737
Total 81,056 71,331
Cost of goods sold
Surgical Glaucoma 8,830 8,295
Dry Eye 3,051 4,066
Total 11,881 12,361
Gross profit
Surgical Glaucoma 65,480 57,299
Dry Eye 3,695 1,671
Total 69,175 58,970
Operating expense 126,449 142,924
Loss from operations ( 57,274 ) ( 83,954 )
Interest expense ( 5,408 ) ( 4,466 )
Other expense, net 7,245 2,225
Loss before income tax $ ( 55,437 ) $ ( 86,195 ) The Company does not allocate any income and expenses beyond revenue and cost of goods sold to the reportable operating segments in its reporting to the CODM. No asset information is provided for reportable operating segments because they are not reviewed by the CODM on segment basis. Substantially all of the Company’s revenue is generated from sales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8129</v>
      </c>
      <c r="C3" s="7" t="n">
        <v>185000</v>
      </c>
    </row>
    <row r="4">
      <c r="A4" s="4" t="inlineStr">
        <is>
          <t>Accounts receivable, net of allowance for credit losses of $1,024 and $1,186 at December 31, 2023 and 2022, respectively</t>
        </is>
      </c>
      <c r="B4" s="6" t="n">
        <v>14289</v>
      </c>
      <c r="C4" s="6" t="n">
        <v>15148</v>
      </c>
    </row>
    <row r="5">
      <c r="A5" s="4" t="inlineStr">
        <is>
          <t>Inventory, net</t>
        </is>
      </c>
      <c r="B5" s="6" t="n">
        <v>7849</v>
      </c>
      <c r="C5" s="6" t="n">
        <v>6114</v>
      </c>
    </row>
    <row r="6">
      <c r="A6" s="4" t="inlineStr">
        <is>
          <t>Prepaid expenses and other current assets</t>
        </is>
      </c>
      <c r="B6" s="6" t="n">
        <v>2604</v>
      </c>
      <c r="C6" s="6" t="n">
        <v>3415</v>
      </c>
    </row>
    <row r="7">
      <c r="A7" s="4" t="inlineStr">
        <is>
          <t>Total current assets</t>
        </is>
      </c>
      <c r="B7" s="6" t="n">
        <v>162871</v>
      </c>
      <c r="C7" s="6" t="n">
        <v>209677</v>
      </c>
    </row>
    <row r="8">
      <c r="A8" s="4" t="inlineStr">
        <is>
          <t>Property and equipment, net</t>
        </is>
      </c>
      <c r="B8" s="6" t="n">
        <v>1640</v>
      </c>
      <c r="C8" s="6" t="n">
        <v>1571</v>
      </c>
    </row>
    <row r="9">
      <c r="A9" s="4" t="inlineStr">
        <is>
          <t>Operating lease right-of-use assets</t>
        </is>
      </c>
      <c r="B9" s="6" t="n">
        <v>1458</v>
      </c>
      <c r="C9" s="6" t="n">
        <v>1614</v>
      </c>
    </row>
    <row r="10">
      <c r="A10" s="4" t="inlineStr">
        <is>
          <t>Other noncurrent assets</t>
        </is>
      </c>
      <c r="B10" s="6" t="n">
        <v>682</v>
      </c>
      <c r="C10" s="6" t="n">
        <v>211</v>
      </c>
    </row>
    <row r="11">
      <c r="A11" s="4" t="inlineStr">
        <is>
          <t>Total assets</t>
        </is>
      </c>
      <c r="B11" s="6" t="n">
        <v>166651</v>
      </c>
      <c r="C11" s="6" t="n">
        <v>213073</v>
      </c>
    </row>
    <row r="12">
      <c r="A12" s="3" t="inlineStr">
        <is>
          <t>Current liabilities:</t>
        </is>
      </c>
      <c r="B12" s="4" t="inlineStr">
        <is>
          <t xml:space="preserve"> </t>
        </is>
      </c>
      <c r="C12" s="4" t="inlineStr">
        <is>
          <t xml:space="preserve"> </t>
        </is>
      </c>
    </row>
    <row r="13">
      <c r="A13" s="4" t="inlineStr">
        <is>
          <t>Accounts payable</t>
        </is>
      </c>
      <c r="B13" s="6" t="n">
        <v>1731</v>
      </c>
      <c r="C13" s="6" t="n">
        <v>2688</v>
      </c>
    </row>
    <row r="14">
      <c r="A14" s="4" t="inlineStr">
        <is>
          <t>Accrued compensation</t>
        </is>
      </c>
      <c r="B14" s="6" t="n">
        <v>4528</v>
      </c>
      <c r="C14" s="6" t="n">
        <v>7352</v>
      </c>
    </row>
    <row r="15">
      <c r="A15" s="4" t="inlineStr">
        <is>
          <t>Accrued and other current liabilities</t>
        </is>
      </c>
      <c r="B15" s="6" t="n">
        <v>3774</v>
      </c>
      <c r="C15" s="6" t="n">
        <v>7777</v>
      </c>
    </row>
    <row r="16">
      <c r="A16" s="4" t="inlineStr">
        <is>
          <t>Current portion - long-term debt, net</t>
        </is>
      </c>
      <c r="B16" s="6" t="n">
        <v>2219</v>
      </c>
      <c r="C16" s="6" t="n">
        <v>0</v>
      </c>
    </row>
    <row r="17">
      <c r="A17" s="4" t="inlineStr">
        <is>
          <t>Total current liabilities</t>
        </is>
      </c>
      <c r="B17" s="6" t="n">
        <v>12252</v>
      </c>
      <c r="C17" s="6" t="n">
        <v>17817</v>
      </c>
    </row>
    <row r="18">
      <c r="A18" s="4" t="inlineStr">
        <is>
          <t>Long-term debt, net of current portion</t>
        </is>
      </c>
      <c r="B18" s="6" t="n">
        <v>31708</v>
      </c>
      <c r="C18" s="6" t="n">
        <v>33313</v>
      </c>
    </row>
    <row r="19">
      <c r="A19" s="4" t="inlineStr">
        <is>
          <t>Other noncurrent liabilities</t>
        </is>
      </c>
      <c r="B19" s="6" t="n">
        <v>2476</v>
      </c>
      <c r="C19" s="6" t="n">
        <v>1867</v>
      </c>
    </row>
    <row r="20">
      <c r="A20" s="4" t="inlineStr">
        <is>
          <t>Total liabilities</t>
        </is>
      </c>
      <c r="B20" s="6" t="n">
        <v>46436</v>
      </c>
      <c r="C20" s="6" t="n">
        <v>52997</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of $0.001 per share; 10,000,000 authorized; no shares issued and outstanding as of December 31, 2023 and 2022, respectively</t>
        </is>
      </c>
      <c r="B23" s="6" t="n">
        <v>0</v>
      </c>
      <c r="C23" s="6" t="n">
        <v>0</v>
      </c>
    </row>
    <row r="24">
      <c r="A24" s="4" t="inlineStr">
        <is>
          <t>Common stock par value of $0.001 per share; 200,000,000 shares authorized as of December 31, 2023 and 2022, respectively; 49,131,363 and 48,298,138 shares issued and outstanding as of December 31, 2023 and 2022, respectively</t>
        </is>
      </c>
      <c r="B24" s="6" t="n">
        <v>49</v>
      </c>
      <c r="C24" s="6" t="n">
        <v>48</v>
      </c>
    </row>
    <row r="25">
      <c r="A25" s="4" t="inlineStr">
        <is>
          <t>Additional paid-in-capital</t>
        </is>
      </c>
      <c r="B25" s="6" t="n">
        <v>414956</v>
      </c>
      <c r="C25" s="6" t="n">
        <v>399271</v>
      </c>
    </row>
    <row r="26">
      <c r="A26" s="4" t="inlineStr">
        <is>
          <t>Accumulated deficit</t>
        </is>
      </c>
      <c r="B26" s="6" t="n">
        <v>-294790</v>
      </c>
      <c r="C26" s="6" t="n">
        <v>-239243</v>
      </c>
    </row>
    <row r="27">
      <c r="A27" s="4" t="inlineStr">
        <is>
          <t>Total stockholders' equity</t>
        </is>
      </c>
      <c r="B27" s="6" t="n">
        <v>120215</v>
      </c>
      <c r="C27" s="6" t="n">
        <v>160076</v>
      </c>
    </row>
    <row r="28">
      <c r="A28" s="4" t="inlineStr">
        <is>
          <t>Total liabilities and stockholders' equity</t>
        </is>
      </c>
      <c r="B28" s="7" t="n">
        <v>166651</v>
      </c>
      <c r="C28" s="7" t="n">
        <v>213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The Company evaluated subsequent events through March 12, 2024, the date on which the consolidated financial statements were available for issuance. Hercules Capital Loan Agreement In January 2024, the Company entered into the Hercules Credit Agreement with Hercules and certain of its affiliates, which provides for a maximum $ 65.0 million credit facility. At closing, Hercules funded $ 35.0 million, which the Company utilized to pay in full the balance due under the MidCap Term Loan. The Hercules Credit Agreement has a maturity date of July 1, 2028 , with an interest only period of 30 months, which is extendable to up to 36 months. The stated floating interest rate under the Hercules Credit Agreement is the greater of 10.35 % or the Prime Rate plus 2.35 %, with an initial interest rate of 10.85 %. See Note 5, Deb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The Company’s consolidated financial statements include the accounts of the Company and its wholly owned subsidiaries, Sight Sciences UK, Ltd and Sight Sciences GmbH.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the provision for credit losse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Fair Value of Financial Instruments</t>
        </is>
      </c>
      <c r="B6" s="4" t="inlineStr">
        <is>
          <t xml:space="preserve">Fair Value of Financial Instruments The Company’s financial instruments consist of cash and cash equivalents, accounts receivable, accounts payable, accrued liabilities, and short-term and long-term debt. The Company's cash equivalents include U.S. treasury securities that are classified as held-to-maturity and recorded at amortized cost in the financial statements. The Company states accounts receivable,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t>
        </is>
      </c>
    </row>
    <row r="7">
      <c r="A7" s="4" t="inlineStr">
        <is>
          <t>Concentration Of Credit Risk</t>
        </is>
      </c>
      <c r="B7" s="4" t="inlineStr">
        <is>
          <t>Concentration of Credit Risk Financial instruments that subject the Company to concentration of credit risk consist of cash and cash equivalents and accounts receivable. The Company’s cash and cash equivalents are deposited with a high-quality financial institution. Deposits at this institution may, at times, exceed federally insured limits. Management believes that this financial institution is financially sound and, accordingly, that minimal credit risk exists. The Company has not experienced any losses on its deposits of cash and cash equivalents. The Company relies on third-party contract manufacturers for the manufacture of all of its commercial products currently available for sale, and also depends on a limited number of single source suppliers for some of the components, accessories, and materials used in the manufacture and assembly of its OMNI, TearCare and SION products, and any shortfall in the supply chain may cause its business to materially suffer. Disruption in production or its supply chain would have a negative impact on the Company’s financial position, results of operations and cash flows. For the years ended December 31, 2023 and 2022, there were no customers that represented 10 % or more of the Company's revenue.</t>
        </is>
      </c>
    </row>
    <row r="8">
      <c r="A8" s="4" t="inlineStr">
        <is>
          <t>Cash and Cash Equivalents</t>
        </is>
      </c>
      <c r="B8" s="4" t="inlineStr">
        <is>
          <t>Cash and Cash Equivalents The Company considers all highly liquid investments with an original maturity of 90 days or less, when purchased, to be cash and cash equivalents. As of December 31, 2023 and 2022, cash and cash equivalents includes $ 129.1 million and $ 144.3 million of U.S. treasury securities that are classified as held-to-maturity and recorded at amortized cost in the financial statements, respectively. As of December 31, 2023 and 2022, the remainder of cash and cash equivalents consists primarily of checking and savings deposits, which are recorded at cost, which approximate fair value. The Company’s cash balances exceed those that are federally insured. To date, the Company has not recognized any losses caused by uninsured balances.</t>
        </is>
      </c>
    </row>
    <row r="9">
      <c r="A9" s="4" t="inlineStr">
        <is>
          <t>Accounts Receivable and Provision for Credit Losses</t>
        </is>
      </c>
      <c r="B9" s="4" t="inlineStr">
        <is>
          <t>Accounts Receivable and Provision for Credit Losses Accounts receivable are stated at invoiced amounts, net of estimated provisions for credit losses. The Company’s provision for credit losses methodology for receivables is developed using its historical collection experience, current and future economic market conditions, and a review of the current aging status and financial condition of its customers. The Company uses its judgment, based on the best available facts and circumstances, and records a provision against amounts due to reduce the receivable to the amount that is expected to be collected. These specific provisions are reevaluated and adjusted as additional information is received that impacts the amount reserved. To date, the Company has not experienced material credit-related losses. The provision for credit losses was $ 1.2 million and $ 1.0 million as of December 31, 2023 and 2022, respectively.</t>
        </is>
      </c>
    </row>
    <row r="10">
      <c r="A10" s="4" t="inlineStr">
        <is>
          <t>Inventory, net</t>
        </is>
      </c>
      <c r="B10" s="4" t="inlineStr">
        <is>
          <t>Inventory, net Inventory represents raw materials and finished goods purchased from third-party suppliers and manufacturers. Inventory is valued at the lower of cost or net realizable value. Cost is determined using actual costs on a first-in, first-out basis for all inventory. Net realizable value is determined as the estimated selling prices in the ordinary course of business, less reasonably predictable costs of completion, disposal, and transportation. As of December 31, 2023, the Company’s inventory balance consisted of finished goods of $ 7.3 million and raw materials of $ 1.0 million. As of December 31, 2022, the Company’s inventory consisted of finished goods of $ 5.8 million and raw materials of $ 0.4 mill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the particular product. As of December 31, 2023 and 2022, the Company has reserves for excess and obsolete inventory of $ 0.5 million and $ 0.1 million.</t>
        </is>
      </c>
    </row>
    <row r="11">
      <c r="A11" s="4" t="inlineStr">
        <is>
          <t>Property and Equipment, net</t>
        </is>
      </c>
      <c r="B11" s="4" t="inlineStr">
        <is>
          <t>Property and Equipment, net Property and equipment are recorded at cost, less accumulated depreciation. Repairs and maintenance costs are expensed as incurred. Depreciation is calculated using the straight-line method over the estimated useful lives of the assets, typically two to five years. When assets are retired or otherwise disposed of, the cost and accumulated depreciation are removed from the consolidated balance sheets and any resulting gain or loss is reflected in the consolidated statements of operations and consolidated loss in the period realized. Construction-in-process assets consist primarily of tools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t>
        </is>
      </c>
    </row>
    <row r="12">
      <c r="A12" s="4" t="inlineStr">
        <is>
          <t>Impairment of Long-Lived Assets</t>
        </is>
      </c>
      <c r="B12" s="4" t="inlineStr">
        <is>
          <t>Impairment of Long-Lived Assets The Company assesses long-lived assets, including property and equipment, whenever events or changes in business circumstances indicate that the carrying amount of the assets may not be fully recoverable. If indicators of impairment exist, an impairment loss may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Fair value is determined through various valuation techniques, including discounted cash flow models, quoted market values, and third-party independent appraisals, as considered necessary. The Company did no t record any impairment of long-lived assets for the years ended December 31, 2023 and 2022.</t>
        </is>
      </c>
    </row>
    <row r="13">
      <c r="A13" s="4" t="inlineStr">
        <is>
          <t>Leases</t>
        </is>
      </c>
      <c r="B13" s="4" t="inlineStr">
        <is>
          <t>Leases Contractual arrangements that meet the definition of a lease are classified as operating or finance leases and are recorded on the consolidated balance sheets as both a right-of-use asset (“ROU asset”) and lease liability, calculated by discounting fixed lease payments over the lease term at the Company’s incremental borrowing rate (“IBR”). Lease ROU assets and lease obligations are recognized based on the present value of the future minimum lease payments over the lease term at commencement date. The Company currently does not have any finance leases. As the implicit rates for the Company's operating leases are not determinable, the Company uses an IBR based on the information available at the respective lease commencement dates to determine the present value of future payments. IBR represents the interest rate that the Company would expect to incur at lease commencement to borrow an amount equal to the lease payments on a collateralized basis with similar terms and payments, in an economic environment where the leased asset is located. The Company does not recognize lease ROU assets or lease liabilities for short-term leases, if any, having initial terms of 12 months or less at lease commencement as an accounting policy election, and recognizes rent expense on a straight-line basis over the lease term for these types of leases.</t>
        </is>
      </c>
    </row>
    <row r="14">
      <c r="A14" s="4" t="inlineStr">
        <is>
          <t>Revenue Recognition</t>
        </is>
      </c>
      <c r="B14" s="4" t="inlineStr">
        <is>
          <t>Revenue Recognition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s are satisfied. Revenue recognized during the years ended December 31, 2023 and 2022 relates entirely to the sale of the Company’s products within the Surgical Glaucoma and Dry Eye segments. These sales are primarily to hospitals, medical centers, and eyecare professionals ("ECPs") throughout the United States. Sales are generally made through sales representatives and distributors. The Company’s revenue arrangements consist of a single performance obligation. Revenue is recognized at the point in time when control of the promised goods transfer to the Company’s customers. Revenue is measured at the amount of consideration expected to be received in exchange for the transfer of goods. The amount of revenue that is recognized is based on the transaction price, which represented the invoiced amounts and includes estimates of variable consideration, such as discounts, where applicable. The Company does not offer right of return, except in the case where items are defective as manufactured, and the company does not typically provide customers with a right to a refund.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30 days, are offered to customers and do not include a significant financing component. The Company extends credit to customers based upon their financial condition and credit history and generally require no collateral. The Company does not have any contract balances related to product sales. Shipping and handling costs incurred for the delivery of goods to customers are included in cost of goods sold. In cases where the Company bills shipping and handling cost to customers, the Company classifies those amounts in net revenue. As a practical expedient, the Company recognizes the incremental costs of obtaining contracts, such as sales commissions, as an expense when incurred since the amortization period of the asset we otherwise would have recognized is one year or less. Sales commissions are recorded within selling, general, and administrative expenses in the consolidated statements of operations and comprehensive loss.</t>
        </is>
      </c>
    </row>
    <row r="15">
      <c r="A15" s="4" t="inlineStr">
        <is>
          <t>Cost Of Goods Sold</t>
        </is>
      </c>
      <c r="B15" s="4" t="inlineStr">
        <is>
          <t>Cost of Goods Sold The Company purchases its components and products from third-party suppliers and manufacturers. Cost of goods sold consists primarily of costs related to materials, manufacturing overhead costs, reserves for excess, and obsolete and non-sellable inventories. Cost of goods sold also includes depreciation expense for production equipment and certain direct costs, such as shipping and handling costs.</t>
        </is>
      </c>
    </row>
    <row r="16">
      <c r="A16" s="4" t="inlineStr">
        <is>
          <t>Research and Development</t>
        </is>
      </c>
      <c r="B16" s="4" t="inlineStr">
        <is>
          <t>Research and Development The Company expenses research and development costs as incurred. Research and development expenses consist primarily of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t>
        </is>
      </c>
    </row>
    <row r="17">
      <c r="A17" s="4" t="inlineStr">
        <is>
          <t>Selling, General and Administrative</t>
        </is>
      </c>
      <c r="B17" s="4" t="inlineStr">
        <is>
          <t>Selling, General and Administrative Selling, general and administrative expenses include compensation, employee benefits, and stock-based compensation for executive management, commercial, finance administration, and human resources; facility costs (including rent); bad debt costs; professional service fees; and other general overhead costs, including depreciation to support the Company’s operations.</t>
        </is>
      </c>
    </row>
    <row r="18">
      <c r="A18" s="4" t="inlineStr">
        <is>
          <t>Advertising Expense</t>
        </is>
      </c>
      <c r="B18" s="4" t="inlineStr">
        <is>
          <t>Advertising Expense The Company expenses advertising costs as incurred. Advertising expenses for fiscal years 2023 and 2022 were $ 2.1 million and $ 2.6 million, respectively, included in selling, general, and administrative expenses in the consolidated statements of operations and comprehensive loss.</t>
        </is>
      </c>
    </row>
    <row r="19">
      <c r="A19" s="4" t="inlineStr">
        <is>
          <t>Stock-Based Compensation</t>
        </is>
      </c>
      <c r="B19" s="4" t="inlineStr">
        <is>
          <t>Stock-Based Compensation The Company's equity incentive plan permits the grant of stock-based awards, such as stock options and restricted stock units ("RSUs"), to employees, directors and consultants. The Company’s employee stock purchase plan (“ESPP”) allows employees to purchase stock from the Company at a discount.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 line method to recognize stock-based compensation, and accounts for forfeitures as they occur. The Company selected the Black-Scholes-Merton (“Black-Scholes”) option-pricing model as the method for determining the estimated fair value for stock options and the ESPP. The Black-Scholes option-pricing model requires the use of highly subjective and complex assumptions, which determine the fair value of share-based awards, including the option’s expected term, expected volatility of the underlying stock, risk-free interest rate and expected dividend yield. The fair value of RSU awards is determined based on the number of units granted and the closing price of the Company's common stock as of the grant date.</t>
        </is>
      </c>
    </row>
    <row r="20">
      <c r="A20" s="4" t="inlineStr">
        <is>
          <t>Currency Remeasurement</t>
        </is>
      </c>
      <c r="B20" s="4" t="inlineStr">
        <is>
          <t>Currency Remeasurement Foreign currency transaction gains and losses are recorded in other income (expense), net in the Company’s consolidated statements of operations and comprehensive loss. Such amounts have not been material for all periods presented.</t>
        </is>
      </c>
    </row>
    <row r="21">
      <c r="A21" s="4" t="inlineStr">
        <is>
          <t>Income Taxes</t>
        </is>
      </c>
      <c r="B21"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 as a component of provision for income taxes.</t>
        </is>
      </c>
    </row>
    <row r="22">
      <c r="A22" s="4" t="inlineStr">
        <is>
          <t>Comprehensive Loss</t>
        </is>
      </c>
      <c r="B22" s="4" t="inlineStr">
        <is>
          <t>Comprehensive Loss Comprehensive loss represents all changes in stockholders’ equity except those resulting from distributions to stockholders. There have been no items qualifying as other comprehensive income (loss) and, therefore, for all periods presented, there was no difference between comprehensive loss and the Company’s reported net loss.</t>
        </is>
      </c>
    </row>
    <row r="23">
      <c r="A23" s="4" t="inlineStr">
        <is>
          <t>Net Loss Per Share Attributable to Common Stockholders</t>
        </is>
      </c>
      <c r="B23" s="4" t="inlineStr">
        <is>
          <t>Net Loss Per Share Attributable to Common Stockholders Basic and diluted net loss per share attributable to common stockholders is presented in conformity with the two-class method required for participating securities. Basic and diluted net loss per share attributable to common stockholders is computed by dividing the net loss attributable to common stockholders by the weighted-average number of common shares outstanding for the period without consideration of potentially dilutive securities. The Company’s potentially dilutive shares, which consist of outstanding common stock options and restricted stock units, were excluded in the computation of diluted net loss per share for the period as the result would be anti-dilutive.</t>
        </is>
      </c>
    </row>
    <row r="24">
      <c r="A24" s="4" t="inlineStr">
        <is>
          <t>Emerging Growth Company and Smaller Reporting Company</t>
        </is>
      </c>
      <c r="B24" s="4" t="inlineStr">
        <is>
          <t>Emerging Growth Company and Smaller Reporting Company The Company is an “emerging growth company” as defined in the Jumpstart Our Business Startups Act of 2012, as well as a "smaller reporting company, as defined by the Securities and Exchange Commission per Rule 12b-2 of the Exchange Act. As such the Company is eligible for exemptions from various reporting requirements applicable to other public companies that are not emerging growth companies or smaller reporting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t>
        </is>
      </c>
    </row>
    <row r="25">
      <c r="A25" s="4" t="inlineStr">
        <is>
          <t>Recent Accounting Pronouncements</t>
        </is>
      </c>
      <c r="B25" s="4" t="inlineStr">
        <is>
          <t xml:space="preserve">Recent Accounting Pronouncements Accounting Standards Adopted In June 2016, the Financial Accounting Standards Board (the "FASB") issued Accounting Standards Updated ("ASU") No. 2016-13, Financial Instruments—Credit Losses (Topic 326): Measurement of Credit Losses on Financial Instruments. The ASU amends the impairment model by requiring entities to use a forward-looking approach based on expected losses to estimate credit losses on certain types of financial instruments, including trade receivables and available-for-sale debt securities. The guidance was effective for the Company beginning in the first quarter of 2023. The amendments in ASU 2016-13 were adopted with no material impact on the Company's consolidated financial statements. Accounting Standards Not Yet Adopted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As of December 31, 2023,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4" t="inlineStr">
        <is>
          <t>Summary of Held-to-maturity debt securities at amortized cost in the financial statements</t>
        </is>
      </c>
      <c r="B3" s="4" t="inlineStr">
        <is>
          <t xml:space="preserve"> These securities are classified as held-to-maturity and all have been purchased with original maturities of 90 days or less. Held-to-maturity debt securities are recorded at amortized cost in the financial statements.
As of December 31, 2023
Amortized Cost Unrealized Gains Unrealized Losses Aggregate Fair Value
U.S. Treasury Securities $ 129,113 $ 28 $ — $ 129,141
As of December 31, 2022
Amortized Cost Unrealized Gains Unrealized Losses Aggregate Fair Value
U.S. Treasury Securities $ 144,319 $ 45 $ — $ 144,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 of the following (in thousands):
As of December 31,
2023 2022
Tools and equipment $ 2,010 $ 2,173
Computer equipment and software 37 37
Furniture and fixtures 323 282
Leasehold improvements 38 38
Construction in process 859 475
3,267 3,005
Less: Accumulated depreciation ( 1,627 ) ( 1,434 )
Property and equipment, net $ 1,640 $ 1,571 </t>
        </is>
      </c>
    </row>
    <row r="5">
      <c r="A5" s="4" t="inlineStr">
        <is>
          <t>Summary of Accrued and Other Current Liabilities</t>
        </is>
      </c>
      <c r="B5" s="4" t="inlineStr">
        <is>
          <t xml:space="preserve">Accrued and other current liabilities consist of the following (in thousands):
As of December 31,
2023 2022
Accrued expenses $ 1,639 $ 5,307
Current portion of lease liabilities 573 1,033
Short term interest payable 375 348
Other accrued liabilities 1,187 1,087
Total accrued and other current liabilities $ 3,774 $ 7,775 </t>
        </is>
      </c>
    </row>
    <row r="6">
      <c r="A6" s="4" t="inlineStr">
        <is>
          <t>Summary of Other Noncurrent Liabilities</t>
        </is>
      </c>
      <c r="B6" s="4" t="inlineStr">
        <is>
          <t xml:space="preserve">Other noncurrent liabilities consist of the following (in thousands):
As of December 31,
2023 2022
Long term interest payable $ 1,524 $ 1,194
Noncurrent portion of lease liabilities 914 635
Other noncurrent liabilities 38 38
Total other noncurrent liabilities $ 2,476 $ 1,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and Short-term Debt</t>
        </is>
      </c>
      <c r="B4" s="4" t="inlineStr">
        <is>
          <t xml:space="preserve">Long-term and short-term debt, as of December 31, 2023 and 2022 was as follows (in thousands):
As of December 31,
2023 2022
MidCap Term Loan $ 35,000 $ 35,000
Total principal payments due 35,000 35,000
Less: debt discount related to warrant liability and issuance costs ( 1,073 ) ( 1,687 )
Total amounts outstanding 33,927 33,313
Less: Current portion, net of discount ( 2,219 ) —
Long-term debt $ 31,708 $ 33,313 </t>
        </is>
      </c>
    </row>
    <row r="5">
      <c r="A5" s="4" t="inlineStr">
        <is>
          <t>Repayment Schedule Relating to the Company's Debt</t>
        </is>
      </c>
      <c r="B5" s="4" t="inlineStr">
        <is>
          <t>The repayment schedule relating to the principal amount of the MidCap Term Loan as of December 31, 2023, is as follows (in thousands):
Amount
2024 ( 2,917 )
2025 ( 32,083 )
Thereafter —
Total repayments $ ( 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 xml:space="preserve">Operating lease expense and supplemental cash flow information related to operating leases for the years ended December 31, 2023 and 2022 were as follows (in thousands):
Years Ended December 31,
2023 2022
Operating lease expense $ 1,157 $ 732
Cash paid for operating leases 1,158 731
New operating lease assets obtained in exchange for 849 660 </t>
        </is>
      </c>
    </row>
    <row r="5">
      <c r="A5" s="4" t="inlineStr">
        <is>
          <t>Schedule of Aggregate Future Minimum Lease Payments</t>
        </is>
      </c>
      <c r="B5" s="4" t="inlineStr">
        <is>
          <t xml:space="preserve">Aggregate future minimum lease payments at December 31, 2023 under these noncancelable operating leases was as follows (in thousands):
As of December 31,
2023
2024 $ 700
2025 548
2026 468
Total future minimum lease payments $ 1,716
Less: imputed interest ( 229 )
Present value of future minimum lease payments $ 1,487
Less: current portion of operating lease liability ( 573 )
Operating lease liabilities - noncurrent $ 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Reserved Common Stock for Future Issuances</t>
        </is>
      </c>
      <c r="B4" s="4" t="inlineStr">
        <is>
          <t xml:space="preserve">At December 31, 2023 and 2022, the Company had reserved common stock for future issuances as follows:
December 31,
2023 2022
Common stock options issued and outstanding 4,980,190 4,819,906
Common stock available for future grant 6,033,176 6,099,584
Restricted stock units outstanding 2,721,361 1,014,123
Shares available for future purchase under ESPP 1,488,227 1,226,123
15,222,954 13,159,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under the 2011 and 2021 Plans:
Number of Weighted-Average Exercise Price Weighted-Average Average Intrinsic Value
Outstanding, December 31, 2022 4,819,906 $ 9.67 7.7 $ 19,463
Grants 1,360,308 6.37
Forfeited/cancelled ( 829,897 ) 12.18
Exercised ( 370,127 ) 1.03
Outstanding, December 31, 2023 4,980,190 $ 9.00 7.4 $ 5,924
Vested and exercisable as of December 31, 2023 2,670,019 $ 8.62 6.4 $ 3,797
Vested and expected to vest as of December 31, 2023 4,980,190 $ 9.00 7.4 $ 5,924 </t>
        </is>
      </c>
    </row>
    <row r="5">
      <c r="A5" s="4" t="inlineStr">
        <is>
          <t>Summary of Weighted Average Valuation Assumptions Used to Estimate Fair Value of Employee Stock Options</t>
        </is>
      </c>
      <c r="B5" s="4" t="inlineStr">
        <is>
          <t>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Years ended December 31,
2023 2022
Expected term (in years) 5.60 – 6.07 5.38 – 6.95
Expected volatility 60.72 % – 61.80 % 58.74 % – 64.97 %
Risk-free interest rate 3.07 % – 4.35 % 1.35 % – 3.97 %
Dividend yield – –</t>
        </is>
      </c>
    </row>
    <row r="6">
      <c r="A6" s="4" t="inlineStr">
        <is>
          <t>Summary of restricted share award activity</t>
        </is>
      </c>
      <c r="B6" s="4" t="inlineStr">
        <is>
          <t xml:space="preserve">The following table summarizes restricted share award activity:
Number of Weighted-Average Grant Date Fair Value Per Share
Outstanding, December 31, 2022 1,014,123 $ 14.25
Grants 2,392,662 6.28
Forfeited/cancelled ( 441,759 ) 12.14
Vested ( 243,665 ) 13.96
Outstanding, December 31, 2023 2,721,361 $ 7.61 </t>
        </is>
      </c>
    </row>
    <row r="7">
      <c r="A7" s="4" t="inlineStr">
        <is>
          <t>Summary of Stock-Based Compensation Expense by Function</t>
        </is>
      </c>
      <c r="B7" s="4" t="inlineStr">
        <is>
          <t xml:space="preserve">The following is a summary of stock-based compensation expense by function (in thousands):
Years Ended December 31,
2023 2022
Cost of goods sold $ 289 $ 167
Research and development 2,111 1,315
Selling, general and administrative 12,181 11,481
Total stock-based compensation expense $ 14,581 $ 12,963 </t>
        </is>
      </c>
    </row>
    <row r="8">
      <c r="A8" s="4" t="inlineStr">
        <is>
          <t>Two Thousand Twenty One Employee Stock Purchase Plan [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 xml:space="preserve">The fair value of shares to be issued under the ESPP was estimated using the Black-Scholes valuation model with the following assumptions for the years ended December 31, 2023 and 2022, respectively:
Years ended December 31,
2023 2022
Expected term (in years) 0.48 - 0.50 0.48 - 0.50
Expected volatility 66.72 % - 197.51 % 76.50 % - 97.38 %
Risk-free interest rate 4.62 % - 5.40 % 1.51 % - 4.62 %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s Ended December 31,
2023 2022
Numerator:
Net loss attributable to common stockholders $ ( 55,547 ) $ ( 86,242 )
Denominator:
Weighted-average shares of common stock 48,628,940 47,849,058
Net loss per share attributable to common $ ( 1.14 ) $ ( 1.80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December 31,
2023 2022
Options to purchase common stock 4,980,190 4,819,906
Restricted stock units 2,721,361 1,014,123
Total 7,701,551 5,834,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Company’s income tax provision for the years ended December 31, 2023 and 2022, consists of the following (in thousands): Current
December 31,
2023 2022
Federal $ — $ —
Foreign 110 47
State — —
Provision (benefit) for income taxes $ 110 $ 47 </t>
        </is>
      </c>
    </row>
    <row r="5">
      <c r="A5" s="4" t="inlineStr">
        <is>
          <t>Schedule of Tax Effects of Temporary Differences and Deferred Tax Assets and Liabilities</t>
        </is>
      </c>
      <c r="B5" s="4" t="inlineStr">
        <is>
          <t xml:space="preserve">The income tax effect of temporary differences that give rise to deferred tax assets and (liabilities) consist of the following (in thousands):
December 31,
2023 2022
Deferred tax assets:
Net operating loss carryforwards $ 60,753 $ 52,616
Deferred compensation 5,547 3,974
Research and development expenses 4,566 1,743
Research and development credits 2,357 1,918
Disallowed interest expense carryover 830 444
Operating lease liability 388 436
Provision for bad debt 310 398
Other 285 144
Gross deferred tax assets 75,036 61,673
Less: Valuation allowance ( 74,655 ) ( 61,251 )
Deferred tax assets, net of valuation allowance 381 422
Operating lease right-of-use assets ( 381 ) ( 422 )
Deferred tax liabilities: ( 381 ) ( 422 )
Net deferred tax assets $ — $ — </t>
        </is>
      </c>
    </row>
    <row r="6">
      <c r="A6" s="4" t="inlineStr">
        <is>
          <t>Summery statutory federal income tax rate</t>
        </is>
      </c>
      <c r="B6" s="4" t="inlineStr">
        <is>
          <t xml:space="preserve">The reconciliation of the statutory federal income tax rate to the Company’s effective tax rate is as follows (in thousands):
December 31,
2023 2022
Tax at statutory federal rate 21 % 21 %
State tax, net of federal benefit 5 % 5 %
Research and development credit 2 % 1 %
Change in valuation allowance ( 25 )% ( 26 )%
Other ( 3 )% ( 1 )%
Effective tax rate — — </t>
        </is>
      </c>
    </row>
    <row r="7">
      <c r="A7" s="4" t="inlineStr">
        <is>
          <t>Schedule of Unrecognized Tax Benefits Roll Forward</t>
        </is>
      </c>
      <c r="B7" s="4" t="inlineStr">
        <is>
          <t xml:space="preserve">The following table summarizes the activity related to the unrecognized tax benefits (in thousands):
December 31,
2023 2022
Unrecognized tax benefits at the beginning of the year $ 741 $ 580
Additions based on tax positions related to the current year 162 161
Additions for tax positions of prior years — —
Unrecognized tax benefits at the end of the year $ 903 $ 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net of Allowance for Credit Losses</t>
        </is>
      </c>
      <c r="B2" s="7" t="n">
        <v>1186</v>
      </c>
      <c r="C2" s="7" t="n">
        <v>1024</v>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49131363</v>
      </c>
      <c r="C9" s="6" t="n">
        <v>48298138</v>
      </c>
    </row>
    <row r="10">
      <c r="A10" s="4" t="inlineStr">
        <is>
          <t>Common Stock Shares Outstanding</t>
        </is>
      </c>
      <c r="B10" s="6" t="n">
        <v>49131363</v>
      </c>
      <c r="C10" s="6" t="n">
        <v>48298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e following table summarizes select operating results information for each reportable segment (dollars in thousands):
Years Ended December 31,
2023 2022
Revenue
Surgical Glaucoma $ 74,310 $ 65,594
Dry Eye 6,746 5,737
Total 81,056 71,331
Cost of goods sold
Surgical Glaucoma 8,830 8,295
Dry Eye 3,051 4,066
Total 11,881 12,361
Gross profit
Surgical Glaucoma 65,480 57,299
Dry Eye 3,695 1,671
Total 69,175 58,970
Operating expense 126,449 142,924
Loss from operations ( 57,274 ) ( 83,954 )
Interest expense ( 5,408 ) ( 4,466 )
Other expense, net 7,245 2,225
Loss before income tax $ ( 55,437 ) $ ( 86,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Nature of Business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Disclosure [Line Items]</t>
        </is>
      </c>
      <c r="B3" s="4" t="inlineStr">
        <is>
          <t xml:space="preserve"> </t>
        </is>
      </c>
      <c r="C3" s="4" t="inlineStr">
        <is>
          <t xml:space="preserve"> </t>
        </is>
      </c>
    </row>
    <row r="4">
      <c r="A4" s="4" t="inlineStr">
        <is>
          <t>Accumulated deficit</t>
        </is>
      </c>
      <c r="B4" s="7" t="n">
        <v>-294790</v>
      </c>
      <c r="C4" s="7" t="n">
        <v>-239243</v>
      </c>
    </row>
    <row r="5">
      <c r="A5" s="4" t="inlineStr">
        <is>
          <t>Net loss</t>
        </is>
      </c>
      <c r="B5" s="7" t="n">
        <v>-55547</v>
      </c>
      <c r="C5" s="7" t="n">
        <v>-862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Additional Information (Details) $ in Thousands</t>
        </is>
      </c>
      <c r="B1" s="2" t="inlineStr">
        <is>
          <t>12 Months Ended</t>
        </is>
      </c>
    </row>
    <row r="2">
      <c r="B2" s="2" t="inlineStr">
        <is>
          <t>Dec. 31, 2023 USD ($) Customer</t>
        </is>
      </c>
      <c r="C2" s="2" t="inlineStr">
        <is>
          <t>Dec. 31, 2022 USD ($) Customer</t>
        </is>
      </c>
    </row>
    <row r="3">
      <c r="A3" s="3" t="inlineStr">
        <is>
          <t>Subsidiary Sale Of Stock [Line Items]</t>
        </is>
      </c>
      <c r="B3" s="4" t="inlineStr">
        <is>
          <t xml:space="preserve"> </t>
        </is>
      </c>
      <c r="C3" s="4" t="inlineStr">
        <is>
          <t xml:space="preserve"> </t>
        </is>
      </c>
    </row>
    <row r="4">
      <c r="A4" s="4" t="inlineStr">
        <is>
          <t>Accounts Receivable, Allowance for Credit Loss</t>
        </is>
      </c>
      <c r="B4" s="7" t="n">
        <v>1200</v>
      </c>
      <c r="C4" s="7" t="n">
        <v>1000</v>
      </c>
    </row>
    <row r="5">
      <c r="A5" s="4" t="inlineStr">
        <is>
          <t>Inventory finished goods</t>
        </is>
      </c>
      <c r="B5" s="6" t="n">
        <v>7300</v>
      </c>
      <c r="C5" s="6" t="n">
        <v>5800</v>
      </c>
    </row>
    <row r="6">
      <c r="A6" s="4" t="inlineStr">
        <is>
          <t>Inventory raw materials</t>
        </is>
      </c>
      <c r="B6" s="6" t="n">
        <v>1000</v>
      </c>
      <c r="C6" s="6" t="n">
        <v>400</v>
      </c>
    </row>
    <row r="7">
      <c r="A7" s="4" t="inlineStr">
        <is>
          <t>Reserves for excess and obsolete inventory</t>
        </is>
      </c>
      <c r="B7" s="6" t="n">
        <v>500</v>
      </c>
      <c r="C7" s="6" t="n">
        <v>100</v>
      </c>
    </row>
    <row r="8">
      <c r="A8" s="4" t="inlineStr">
        <is>
          <t>Cash and cash equivalents</t>
        </is>
      </c>
      <c r="B8" s="6" t="n">
        <v>138129</v>
      </c>
      <c r="C8" s="6" t="n">
        <v>185000</v>
      </c>
    </row>
    <row r="9">
      <c r="A9" s="4" t="inlineStr">
        <is>
          <t>Impairment of long lived assets</t>
        </is>
      </c>
      <c r="B9" s="6" t="n">
        <v>0</v>
      </c>
      <c r="C9" s="6" t="n">
        <v>0</v>
      </c>
    </row>
    <row r="10">
      <c r="A10" s="4" t="inlineStr">
        <is>
          <t>Advertising expense</t>
        </is>
      </c>
      <c r="B10" s="7" t="n">
        <v>2100</v>
      </c>
      <c r="C10" s="6" t="n">
        <v>2600</v>
      </c>
    </row>
    <row r="11">
      <c r="A11" s="4" t="inlineStr">
        <is>
          <t>Lease term</t>
        </is>
      </c>
      <c r="B11" s="4" t="inlineStr">
        <is>
          <t>12 months</t>
        </is>
      </c>
      <c r="C11" s="4" t="inlineStr">
        <is>
          <t xml:space="preserve"> </t>
        </is>
      </c>
    </row>
    <row r="12">
      <c r="A12" s="4" t="inlineStr">
        <is>
          <t>US Treasury Securitie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ash and cash equivalents</t>
        </is>
      </c>
      <c r="B14" s="7" t="n">
        <v>129100</v>
      </c>
      <c r="C14" s="7" t="n">
        <v>144300</v>
      </c>
    </row>
    <row r="15">
      <c r="A15" s="4" t="inlineStr">
        <is>
          <t>Customer Concentration Risk [Member] | Revenue Benchmark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major customers | Customer</t>
        </is>
      </c>
      <c r="B17" s="6" t="n">
        <v>0</v>
      </c>
      <c r="C17" s="6" t="n">
        <v>0</v>
      </c>
    </row>
    <row r="18">
      <c r="A18" s="4" t="inlineStr">
        <is>
          <t>Minimum [Member] | Customer Concentration Risk [Member] | Revenue Benchmark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ncentration risk percentage</t>
        </is>
      </c>
      <c r="B20" s="10" t="n">
        <v>0.1</v>
      </c>
      <c r="C20"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Fair Value Recurring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easury bills</t>
        </is>
      </c>
      <c r="B4" s="5" t="n">
        <v>129.1</v>
      </c>
      <c r="C4" s="5" t="n">
        <v>144.3</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Amount</t>
        </is>
      </c>
      <c r="B7" s="5" t="n">
        <v>33.9</v>
      </c>
      <c r="C7" s="5" t="n">
        <v>3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Held-to-maturity debt securities at amortized cost in the financial statement (Details) - US Treasury Securitie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7" t="n">
        <v>129113</v>
      </c>
      <c r="C3" s="7" t="n">
        <v>144319</v>
      </c>
    </row>
    <row r="4">
      <c r="A4" s="4" t="inlineStr">
        <is>
          <t>Unrealized Gains</t>
        </is>
      </c>
      <c r="B4" s="6" t="n">
        <v>28</v>
      </c>
      <c r="C4" s="6" t="n">
        <v>45</v>
      </c>
    </row>
    <row r="5">
      <c r="A5" s="4" t="inlineStr">
        <is>
          <t>Unrealized Losses</t>
        </is>
      </c>
      <c r="B5" s="6" t="n">
        <v>0</v>
      </c>
      <c r="C5" s="6" t="n">
        <v>0</v>
      </c>
    </row>
    <row r="6">
      <c r="A6" s="4" t="inlineStr">
        <is>
          <t>Aggregate Fair Value</t>
        </is>
      </c>
      <c r="B6" s="7" t="n">
        <v>129141</v>
      </c>
      <c r="C6" s="7" t="n">
        <v>1443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3267</v>
      </c>
      <c r="C3" s="7" t="n">
        <v>3005</v>
      </c>
    </row>
    <row r="4">
      <c r="A4" s="4" t="inlineStr">
        <is>
          <t>Less: Accumulated depreciation</t>
        </is>
      </c>
      <c r="B4" s="6" t="n">
        <v>-1627</v>
      </c>
      <c r="C4" s="6" t="n">
        <v>-1434</v>
      </c>
    </row>
    <row r="5">
      <c r="A5" s="4" t="inlineStr">
        <is>
          <t>Property, Plant and Equipment, Net, Total</t>
        </is>
      </c>
      <c r="B5" s="6" t="n">
        <v>1640</v>
      </c>
      <c r="C5" s="6" t="n">
        <v>1571</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10</v>
      </c>
      <c r="C8" s="6" t="n">
        <v>2173</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v>
      </c>
      <c r="C11" s="6" t="n">
        <v>3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23</v>
      </c>
      <c r="C14" s="6" t="n">
        <v>28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8</v>
      </c>
      <c r="C17" s="6" t="n">
        <v>3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859</v>
      </c>
      <c r="C20" s="7" t="n">
        <v>4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7" t="n">
        <v>614</v>
      </c>
      <c r="C4" s="7" t="n">
        <v>7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Balance Sheet Components - Summary of Accrued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1639</v>
      </c>
      <c r="C3" s="7" t="n">
        <v>5307</v>
      </c>
    </row>
    <row r="4">
      <c r="A4" s="4" t="inlineStr">
        <is>
          <t>Current portion of lease liabilities</t>
        </is>
      </c>
      <c r="B4" s="7" t="n">
        <v>573</v>
      </c>
      <c r="C4" s="7" t="n">
        <v>1033</v>
      </c>
    </row>
    <row r="5">
      <c r="A5" s="4" t="inlineStr">
        <is>
          <t>Operating Lease, Liability, Current, Statement of Financial Position [Extensible Enumeration]</t>
        </is>
      </c>
      <c r="B5" s="4" t="inlineStr">
        <is>
          <t>Accounts Payable and Other Accrued Liabilities, Current</t>
        </is>
      </c>
      <c r="C5" s="4" t="inlineStr">
        <is>
          <t>Accounts Payable and Other Accrued Liabilities, Current</t>
        </is>
      </c>
    </row>
    <row r="6">
      <c r="A6" s="4" t="inlineStr">
        <is>
          <t>Short term interest payable</t>
        </is>
      </c>
      <c r="B6" s="7" t="n">
        <v>375</v>
      </c>
      <c r="C6" s="7" t="n">
        <v>348</v>
      </c>
    </row>
    <row r="7">
      <c r="A7" s="4" t="inlineStr">
        <is>
          <t>Other accrued liabilities</t>
        </is>
      </c>
      <c r="B7" s="6" t="n">
        <v>1187</v>
      </c>
      <c r="C7" s="6" t="n">
        <v>1087</v>
      </c>
    </row>
    <row r="8">
      <c r="A8" s="4" t="inlineStr">
        <is>
          <t>Total accrued and other current liabilities</t>
        </is>
      </c>
      <c r="B8" s="7" t="n">
        <v>3774</v>
      </c>
      <c r="C8" s="7" t="n">
        <v>7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alance Sheet Components - Summary of Other Non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ong term interest payable</t>
        </is>
      </c>
      <c r="B3" s="7" t="n">
        <v>1524</v>
      </c>
      <c r="C3" s="7" t="n">
        <v>1194</v>
      </c>
    </row>
    <row r="4">
      <c r="A4" s="4" t="inlineStr">
        <is>
          <t>Noncurrent portion of lease liabilities</t>
        </is>
      </c>
      <c r="B4" s="7" t="n">
        <v>914</v>
      </c>
      <c r="C4" s="7" t="n">
        <v>635</v>
      </c>
    </row>
    <row r="5">
      <c r="A5" s="4" t="inlineStr">
        <is>
          <t>Operating Lease, Liability, Noncurrent, Statement of Financial Position [Extensible Enumeration]</t>
        </is>
      </c>
      <c r="B5" s="4" t="inlineStr">
        <is>
          <t>Other Liabilities, Noncurrent, Total</t>
        </is>
      </c>
      <c r="C5" s="4" t="inlineStr">
        <is>
          <t>Other Liabilities, Noncurrent, Total</t>
        </is>
      </c>
    </row>
    <row r="6">
      <c r="A6" s="4" t="inlineStr">
        <is>
          <t>Other noncurrent liabilities</t>
        </is>
      </c>
      <c r="B6" s="7" t="n">
        <v>38</v>
      </c>
      <c r="C6" s="7" t="n">
        <v>38</v>
      </c>
    </row>
    <row r="7">
      <c r="A7" s="4" t="inlineStr">
        <is>
          <t>Other Liabilities, Noncurrent, Total</t>
        </is>
      </c>
      <c r="B7" s="7" t="n">
        <v>2476</v>
      </c>
      <c r="C7" s="7" t="n">
        <v>18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Additional Information (Details) - USD ($) $ / shares in Units, $ in Thousands</t>
        </is>
      </c>
      <c r="B1" s="2" t="inlineStr">
        <is>
          <t>1 Months Ended</t>
        </is>
      </c>
      <c r="C1" s="2" t="inlineStr">
        <is>
          <t>12 Months Ended</t>
        </is>
      </c>
    </row>
    <row r="2">
      <c r="B2" s="2" t="inlineStr">
        <is>
          <t>Jan.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net of current portion</t>
        </is>
      </c>
      <c r="B4" s="4" t="inlineStr">
        <is>
          <t xml:space="preserve"> </t>
        </is>
      </c>
      <c r="C4" s="7" t="n">
        <v>31708</v>
      </c>
      <c r="D4" s="7" t="n">
        <v>33313</v>
      </c>
    </row>
    <row r="5">
      <c r="A5" s="4" t="inlineStr">
        <is>
          <t>MidCap Credit Facility Agreement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net of current portion</t>
        </is>
      </c>
      <c r="B7" s="4" t="inlineStr">
        <is>
          <t xml:space="preserve"> </t>
        </is>
      </c>
      <c r="C7" s="7" t="n">
        <v>35000</v>
      </c>
      <c r="D7" s="4" t="inlineStr">
        <is>
          <t xml:space="preserve"> </t>
        </is>
      </c>
    </row>
    <row r="8">
      <c r="A8" s="4" t="inlineStr">
        <is>
          <t>Long-Term Debt, Fixed Percentage Rate</t>
        </is>
      </c>
      <c r="B8" s="4" t="inlineStr">
        <is>
          <t xml:space="preserve"> </t>
        </is>
      </c>
      <c r="C8" s="10" t="n">
        <v>0.06</v>
      </c>
      <c r="D8" s="4" t="inlineStr">
        <is>
          <t xml:space="preserve"> </t>
        </is>
      </c>
    </row>
    <row r="9">
      <c r="A9" s="4" t="inlineStr">
        <is>
          <t>Mid Cap Financial Servic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7" t="n">
        <v>40000</v>
      </c>
      <c r="D11" s="4" t="inlineStr">
        <is>
          <t xml:space="preserve"> </t>
        </is>
      </c>
    </row>
    <row r="12">
      <c r="A12" s="4" t="inlineStr">
        <is>
          <t>Interest expense, debt</t>
        </is>
      </c>
      <c r="B12" s="4" t="inlineStr">
        <is>
          <t xml:space="preserve"> </t>
        </is>
      </c>
      <c r="C12" s="7" t="n">
        <v>1500</v>
      </c>
      <c r="D12" s="7" t="n">
        <v>1200</v>
      </c>
    </row>
    <row r="13">
      <c r="A13" s="4" t="inlineStr">
        <is>
          <t>Mid Cap Financial Services | Secured Overnight Financing Rate (SOFR) Overnight Index Swap Ra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variable rate</t>
        </is>
      </c>
      <c r="B15" s="4" t="inlineStr">
        <is>
          <t xml:space="preserve"> </t>
        </is>
      </c>
      <c r="C15" s="10" t="n">
        <v>0.07000000000000001</v>
      </c>
      <c r="D15" s="4" t="inlineStr">
        <is>
          <t xml:space="preserve"> </t>
        </is>
      </c>
    </row>
    <row r="16">
      <c r="A16" s="4" t="inlineStr">
        <is>
          <t>Mid Cap Financial Services | Senior Secured Two Thousand Nineteen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7" t="n">
        <v>35000</v>
      </c>
      <c r="D18" s="4" t="inlineStr">
        <is>
          <t xml:space="preserve"> </t>
        </is>
      </c>
    </row>
    <row r="19">
      <c r="A19" s="4" t="inlineStr">
        <is>
          <t>Mid Cap Financial Services | Revolving Credit Facility Two Thousand Ninetee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7" t="n">
        <v>5000</v>
      </c>
      <c r="D21" s="4" t="inlineStr">
        <is>
          <t xml:space="preserve"> </t>
        </is>
      </c>
    </row>
    <row r="22">
      <c r="A22" s="4" t="inlineStr">
        <is>
          <t>Subsequent Event [Member] | Hercules Credit Agreement [Member] | MidCap Credit Facility Agreement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7" t="n">
        <v>65000</v>
      </c>
      <c r="C24" s="4" t="inlineStr">
        <is>
          <t xml:space="preserve"> </t>
        </is>
      </c>
      <c r="D24" s="4" t="inlineStr">
        <is>
          <t xml:space="preserve"> </t>
        </is>
      </c>
    </row>
    <row r="25">
      <c r="A25" s="4" t="inlineStr">
        <is>
          <t>Debt instrument, variable rate</t>
        </is>
      </c>
      <c r="B25" s="11" t="n">
        <v>0.1035</v>
      </c>
      <c r="C25" s="4" t="inlineStr">
        <is>
          <t xml:space="preserve"> </t>
        </is>
      </c>
      <c r="D25" s="4" t="inlineStr">
        <is>
          <t xml:space="preserve"> </t>
        </is>
      </c>
    </row>
    <row r="26">
      <c r="A26" s="4" t="inlineStr">
        <is>
          <t>Debt instrument, frequency of periodic payment</t>
        </is>
      </c>
      <c r="B26" s="4" t="inlineStr">
        <is>
          <t>30 months</t>
        </is>
      </c>
      <c r="C26" s="4" t="inlineStr">
        <is>
          <t xml:space="preserve"> </t>
        </is>
      </c>
      <c r="D26" s="4" t="inlineStr">
        <is>
          <t xml:space="preserve"> </t>
        </is>
      </c>
    </row>
    <row r="27">
      <c r="A27" s="4" t="inlineStr">
        <is>
          <t>Debt instrument interest payment extended term</t>
        </is>
      </c>
      <c r="B27" s="4" t="inlineStr">
        <is>
          <t>36 months</t>
        </is>
      </c>
      <c r="C27" s="4" t="inlineStr">
        <is>
          <t xml:space="preserve"> </t>
        </is>
      </c>
      <c r="D27" s="4" t="inlineStr">
        <is>
          <t xml:space="preserve"> </t>
        </is>
      </c>
    </row>
    <row r="28">
      <c r="A28" s="4" t="inlineStr">
        <is>
          <t>Debt instrument, effective interest rate</t>
        </is>
      </c>
      <c r="B28" s="11" t="n">
        <v>0.0235</v>
      </c>
      <c r="C28" s="4" t="inlineStr">
        <is>
          <t xml:space="preserve"> </t>
        </is>
      </c>
      <c r="D28" s="4" t="inlineStr">
        <is>
          <t xml:space="preserve"> </t>
        </is>
      </c>
    </row>
    <row r="29">
      <c r="A29" s="4" t="inlineStr">
        <is>
          <t>Interest Rate During Period</t>
        </is>
      </c>
      <c r="B29" s="11" t="n">
        <v>0.0595</v>
      </c>
      <c r="C29" s="4" t="inlineStr">
        <is>
          <t xml:space="preserve"> </t>
        </is>
      </c>
      <c r="D29" s="4" t="inlineStr">
        <is>
          <t xml:space="preserve"> </t>
        </is>
      </c>
    </row>
    <row r="30">
      <c r="A30" s="4" t="inlineStr">
        <is>
          <t>Line Of Credit Facility Utilized to Pay</t>
        </is>
      </c>
      <c r="B30" s="7" t="n">
        <v>35000</v>
      </c>
      <c r="C30" s="4" t="inlineStr">
        <is>
          <t xml:space="preserve"> </t>
        </is>
      </c>
      <c r="D30" s="4" t="inlineStr">
        <is>
          <t xml:space="preserve"> </t>
        </is>
      </c>
    </row>
    <row r="31">
      <c r="A31" s="4" t="inlineStr">
        <is>
          <t>Debt instrument, Initial interest rate</t>
        </is>
      </c>
      <c r="B31" s="11" t="n">
        <v>0.1085</v>
      </c>
      <c r="C31" s="4" t="inlineStr">
        <is>
          <t xml:space="preserve"> </t>
        </is>
      </c>
      <c r="D31" s="4" t="inlineStr">
        <is>
          <t xml:space="preserve"> </t>
        </is>
      </c>
    </row>
    <row r="32">
      <c r="A32" s="4" t="inlineStr">
        <is>
          <t>Maturity Date</t>
        </is>
      </c>
      <c r="B32" s="4" t="inlineStr">
        <is>
          <t>Jul.  01,  2028</t>
        </is>
      </c>
      <c r="C32" s="4" t="inlineStr">
        <is>
          <t xml:space="preserve"> </t>
        </is>
      </c>
      <c r="D32" s="4" t="inlineStr">
        <is>
          <t xml:space="preserve"> </t>
        </is>
      </c>
    </row>
    <row r="33">
      <c r="A33" s="4" t="inlineStr">
        <is>
          <t>Subsequent Event [Member] | Lenders [Member] | Hercules Credit Agreement [Member] | MidCap Credit Facility Agreement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ssue of warrants to purchase common stock</t>
        </is>
      </c>
      <c r="B35" s="6" t="n">
        <v>135686</v>
      </c>
      <c r="C35" s="4" t="inlineStr">
        <is>
          <t xml:space="preserve"> </t>
        </is>
      </c>
      <c r="D35" s="4" t="inlineStr">
        <is>
          <t xml:space="preserve"> </t>
        </is>
      </c>
    </row>
    <row r="36">
      <c r="A36" s="4" t="inlineStr">
        <is>
          <t>Class of warrant, exercise price</t>
        </is>
      </c>
      <c r="B36" s="8" t="n">
        <v>5.159</v>
      </c>
      <c r="C36" s="4" t="inlineStr">
        <is>
          <t xml:space="preserve"> </t>
        </is>
      </c>
      <c r="D36" s="4" t="inlineStr">
        <is>
          <t xml:space="preserve"> </t>
        </is>
      </c>
    </row>
    <row r="37">
      <c r="A37" s="4" t="inlineStr">
        <is>
          <t>Warrants expiration term</t>
        </is>
      </c>
      <c r="B37" s="4" t="inlineStr">
        <is>
          <t>7 years</t>
        </is>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81056</v>
      </c>
      <c r="C4" s="7" t="n">
        <v>71331</v>
      </c>
    </row>
    <row r="5">
      <c r="A5" s="4" t="inlineStr">
        <is>
          <t>Cost of goods sold</t>
        </is>
      </c>
      <c r="B5" s="6" t="n">
        <v>11881</v>
      </c>
      <c r="C5" s="6" t="n">
        <v>12361</v>
      </c>
    </row>
    <row r="6">
      <c r="A6" s="4" t="inlineStr">
        <is>
          <t>Gross profit</t>
        </is>
      </c>
      <c r="B6" s="6" t="n">
        <v>69175</v>
      </c>
      <c r="C6" s="6" t="n">
        <v>58970</v>
      </c>
    </row>
    <row r="7">
      <c r="A7" s="3" t="inlineStr">
        <is>
          <t>Operating expenses:</t>
        </is>
      </c>
      <c r="B7" s="4" t="inlineStr">
        <is>
          <t xml:space="preserve"> </t>
        </is>
      </c>
      <c r="C7" s="4" t="inlineStr">
        <is>
          <t xml:space="preserve"> </t>
        </is>
      </c>
    </row>
    <row r="8">
      <c r="A8" s="4" t="inlineStr">
        <is>
          <t>Research and development</t>
        </is>
      </c>
      <c r="B8" s="6" t="n">
        <v>17556</v>
      </c>
      <c r="C8" s="6" t="n">
        <v>22859</v>
      </c>
    </row>
    <row r="9">
      <c r="A9" s="4" t="inlineStr">
        <is>
          <t>Selling, general and administrative</t>
        </is>
      </c>
      <c r="B9" s="6" t="n">
        <v>108893</v>
      </c>
      <c r="C9" s="6" t="n">
        <v>120065</v>
      </c>
    </row>
    <row r="10">
      <c r="A10" s="4" t="inlineStr">
        <is>
          <t>Total operating expenses</t>
        </is>
      </c>
      <c r="B10" s="6" t="n">
        <v>126449</v>
      </c>
      <c r="C10" s="6" t="n">
        <v>142924</v>
      </c>
    </row>
    <row r="11">
      <c r="A11" s="4" t="inlineStr">
        <is>
          <t>Loss from operations</t>
        </is>
      </c>
      <c r="B11" s="6" t="n">
        <v>-57274</v>
      </c>
      <c r="C11" s="6" t="n">
        <v>-83954</v>
      </c>
    </row>
    <row r="12">
      <c r="A12" s="4" t="inlineStr">
        <is>
          <t>Interest expense</t>
        </is>
      </c>
      <c r="B12" s="6" t="n">
        <v>-5408</v>
      </c>
      <c r="C12" s="6" t="n">
        <v>-4466</v>
      </c>
    </row>
    <row r="13">
      <c r="A13" s="4" t="inlineStr">
        <is>
          <t>Other income (expense), net</t>
        </is>
      </c>
      <c r="B13" s="6" t="n">
        <v>7245</v>
      </c>
      <c r="C13" s="6" t="n">
        <v>2225</v>
      </c>
    </row>
    <row r="14">
      <c r="A14" s="4" t="inlineStr">
        <is>
          <t>Loss before income taxes</t>
        </is>
      </c>
      <c r="B14" s="6" t="n">
        <v>-55437</v>
      </c>
      <c r="C14" s="6" t="n">
        <v>-86195</v>
      </c>
    </row>
    <row r="15">
      <c r="A15" s="4" t="inlineStr">
        <is>
          <t>Provision for income taxes</t>
        </is>
      </c>
      <c r="B15" s="6" t="n">
        <v>110</v>
      </c>
      <c r="C15" s="6" t="n">
        <v>47</v>
      </c>
    </row>
    <row r="16">
      <c r="A16" s="4" t="inlineStr">
        <is>
          <t>Net loss and comprehensive loss</t>
        </is>
      </c>
      <c r="B16" s="7" t="n">
        <v>-55547</v>
      </c>
      <c r="C16" s="7" t="n">
        <v>-86242</v>
      </c>
    </row>
    <row r="17">
      <c r="A17" s="4" t="inlineStr">
        <is>
          <t>Net loss per share attributable to common stockholders-basic</t>
        </is>
      </c>
      <c r="B17" s="9" t="n">
        <v>-1.14</v>
      </c>
      <c r="C17" s="5" t="n">
        <v>-1.8</v>
      </c>
    </row>
    <row r="18">
      <c r="A18" s="4" t="inlineStr">
        <is>
          <t>Net loss per share attributable to common stockholders-diluted</t>
        </is>
      </c>
      <c r="B18" s="9" t="n">
        <v>-1.14</v>
      </c>
      <c r="C18" s="5" t="n">
        <v>-1.8</v>
      </c>
    </row>
    <row r="19">
      <c r="A19" s="4" t="inlineStr">
        <is>
          <t>Weighted-average shares of common stock outstanding-basic</t>
        </is>
      </c>
      <c r="B19" s="6" t="n">
        <v>48628940</v>
      </c>
      <c r="C19" s="6" t="n">
        <v>47849058</v>
      </c>
    </row>
    <row r="20">
      <c r="A20" s="4" t="inlineStr">
        <is>
          <t>Weighted-average shares of common stock outstanding-diluted</t>
        </is>
      </c>
      <c r="B20" s="6" t="n">
        <v>48628940</v>
      </c>
      <c r="C20" s="6" t="n">
        <v>47849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payments due</t>
        </is>
      </c>
      <c r="B3" s="7" t="n">
        <v>35000</v>
      </c>
      <c r="C3" s="7" t="n">
        <v>35000</v>
      </c>
    </row>
    <row r="4">
      <c r="A4" s="4" t="inlineStr">
        <is>
          <t>Less: debt discount related to warrant liability and issuance costs</t>
        </is>
      </c>
      <c r="B4" s="6" t="n">
        <v>-1073</v>
      </c>
      <c r="C4" s="6" t="n">
        <v>-1687</v>
      </c>
    </row>
    <row r="5">
      <c r="A5" s="4" t="inlineStr">
        <is>
          <t>Total amounts outstanding</t>
        </is>
      </c>
      <c r="B5" s="6" t="n">
        <v>33927</v>
      </c>
      <c r="C5" s="6" t="n">
        <v>33313</v>
      </c>
    </row>
    <row r="6">
      <c r="A6" s="4" t="inlineStr">
        <is>
          <t>Less: Current portion, net of discount</t>
        </is>
      </c>
      <c r="B6" s="6" t="n">
        <v>2219</v>
      </c>
      <c r="C6" s="6" t="n">
        <v>0</v>
      </c>
    </row>
    <row r="7">
      <c r="A7" s="4" t="inlineStr">
        <is>
          <t>Long-term debt</t>
        </is>
      </c>
      <c r="B7" s="6" t="n">
        <v>31708</v>
      </c>
      <c r="C7" s="6" t="n">
        <v>33313</v>
      </c>
    </row>
    <row r="8">
      <c r="A8" s="4" t="inlineStr">
        <is>
          <t>MidCap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payments due</t>
        </is>
      </c>
      <c r="B10" s="7" t="n">
        <v>35000</v>
      </c>
      <c r="C10" s="7"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Dec. 31, 2023 USD ($)</t>
        </is>
      </c>
    </row>
    <row r="2">
      <c r="A2" s="3" t="inlineStr">
        <is>
          <t>Debt Disclosure [Abstract]</t>
        </is>
      </c>
      <c r="B2" s="4" t="inlineStr">
        <is>
          <t xml:space="preserve"> </t>
        </is>
      </c>
    </row>
    <row r="3">
      <c r="A3" s="4" t="inlineStr">
        <is>
          <t>2024</t>
        </is>
      </c>
      <c r="B3" s="7" t="n">
        <v>-2917</v>
      </c>
    </row>
    <row r="4">
      <c r="A4" s="4" t="inlineStr">
        <is>
          <t>2025</t>
        </is>
      </c>
      <c r="B4" s="6" t="n">
        <v>-32083</v>
      </c>
    </row>
    <row r="5">
      <c r="A5" s="4" t="inlineStr">
        <is>
          <t>Thereafter</t>
        </is>
      </c>
      <c r="B5" s="6" t="n">
        <v>0</v>
      </c>
    </row>
    <row r="6">
      <c r="A6" s="4" t="inlineStr">
        <is>
          <t>Total repayments</t>
        </is>
      </c>
      <c r="B6" s="7"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3" t="inlineStr">
        <is>
          <t>Supply Commitment [Line Items]</t>
        </is>
      </c>
      <c r="B3" s="4" t="inlineStr">
        <is>
          <t xml:space="preserve"> </t>
        </is>
      </c>
      <c r="C3" s="4" t="inlineStr">
        <is>
          <t xml:space="preserve"> </t>
        </is>
      </c>
    </row>
    <row r="4">
      <c r="A4" s="4" t="inlineStr">
        <is>
          <t>Operating lease right-of-use assets</t>
        </is>
      </c>
      <c r="B4" s="7" t="n">
        <v>1458</v>
      </c>
      <c r="C4" s="7" t="n">
        <v>1614</v>
      </c>
    </row>
    <row r="5">
      <c r="A5" s="4" t="inlineStr">
        <is>
          <t>Remaining lease term</t>
        </is>
      </c>
      <c r="B5" s="4" t="inlineStr">
        <is>
          <t>2 years 6 months</t>
        </is>
      </c>
      <c r="C5" s="4" t="inlineStr">
        <is>
          <t xml:space="preserve"> </t>
        </is>
      </c>
    </row>
    <row r="6">
      <c r="A6" s="4" t="inlineStr">
        <is>
          <t>Operating leases, rent expense</t>
        </is>
      </c>
      <c r="B6" s="7" t="n">
        <v>1157</v>
      </c>
      <c r="C6" s="6" t="n">
        <v>732</v>
      </c>
    </row>
    <row r="7">
      <c r="A7" s="4" t="inlineStr">
        <is>
          <t>Supply agreement [Member]</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Extending the lease term</t>
        </is>
      </c>
      <c r="B9" s="4" t="inlineStr">
        <is>
          <t xml:space="preserve">26 </t>
        </is>
      </c>
      <c r="C9" s="4" t="inlineStr">
        <is>
          <t xml:space="preserve"> </t>
        </is>
      </c>
    </row>
    <row r="10">
      <c r="A10" s="4" t="inlineStr">
        <is>
          <t>Operating lease right-of-use assets</t>
        </is>
      </c>
      <c r="B10" s="7" t="n">
        <v>1200</v>
      </c>
      <c r="C10" s="7" t="n">
        <v>700</v>
      </c>
    </row>
    <row r="11">
      <c r="A11" s="4" t="inlineStr">
        <is>
          <t>Lease, borrowing rate</t>
        </is>
      </c>
      <c r="B11" s="11" t="n">
        <v>0.114</v>
      </c>
      <c r="C11" s="11" t="n">
        <v>0.1075</v>
      </c>
    </row>
    <row r="12">
      <c r="A12" s="4" t="inlineStr">
        <is>
          <t>Remaining lease term</t>
        </is>
      </c>
      <c r="B12" s="4" t="inlineStr">
        <is>
          <t>34 months</t>
        </is>
      </c>
      <c r="C12" s="4" t="inlineStr">
        <is>
          <t xml:space="preserve"> </t>
        </is>
      </c>
    </row>
    <row r="13">
      <c r="A13" s="4" t="inlineStr">
        <is>
          <t>Total base rent under lease agreement</t>
        </is>
      </c>
      <c r="B13" s="7" t="n">
        <v>1500</v>
      </c>
      <c r="C13" s="7" t="n">
        <v>700</v>
      </c>
    </row>
    <row r="14">
      <c r="A14" s="4" t="inlineStr">
        <is>
          <t>Operating lease term</t>
        </is>
      </c>
      <c r="B14" s="4" t="inlineStr">
        <is>
          <t>37 months</t>
        </is>
      </c>
      <c r="C14" s="4" t="inlineStr">
        <is>
          <t>18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Expense Recognized and Supplemental Cash Flow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expense</t>
        </is>
      </c>
      <c r="B4" s="7" t="n">
        <v>1157</v>
      </c>
      <c r="C4" s="7" t="n">
        <v>732</v>
      </c>
    </row>
    <row r="5">
      <c r="A5" s="4" t="inlineStr">
        <is>
          <t>Cash paid for operating leases</t>
        </is>
      </c>
      <c r="B5" s="6" t="n">
        <v>1158</v>
      </c>
      <c r="C5" s="6" t="n">
        <v>731</v>
      </c>
    </row>
    <row r="6">
      <c r="A6" s="4" t="inlineStr">
        <is>
          <t>New operating lease assets obtained in exchange for operating lease liabilities</t>
        </is>
      </c>
      <c r="B6" s="7" t="n">
        <v>849</v>
      </c>
      <c r="C6" s="7" t="n">
        <v>6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Commitments and Contingencies - Schedule of Aggregate Future Minimum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700</v>
      </c>
      <c r="C3" s="4" t="inlineStr">
        <is>
          <t xml:space="preserve"> </t>
        </is>
      </c>
    </row>
    <row r="4">
      <c r="A4" s="4" t="inlineStr">
        <is>
          <t>2025</t>
        </is>
      </c>
      <c r="B4" s="6" t="n">
        <v>548</v>
      </c>
      <c r="C4" s="4" t="inlineStr">
        <is>
          <t xml:space="preserve"> </t>
        </is>
      </c>
    </row>
    <row r="5">
      <c r="A5" s="4" t="inlineStr">
        <is>
          <t>2026</t>
        </is>
      </c>
      <c r="B5" s="6" t="n">
        <v>468</v>
      </c>
      <c r="C5" s="4" t="inlineStr">
        <is>
          <t xml:space="preserve"> </t>
        </is>
      </c>
    </row>
    <row r="6">
      <c r="A6" s="4" t="inlineStr">
        <is>
          <t>Total future minimum lease payments</t>
        </is>
      </c>
      <c r="B6" s="6" t="n">
        <v>1716</v>
      </c>
      <c r="C6" s="4" t="inlineStr">
        <is>
          <t xml:space="preserve"> </t>
        </is>
      </c>
    </row>
    <row r="7">
      <c r="A7" s="4" t="inlineStr">
        <is>
          <t>Less: imputed interest</t>
        </is>
      </c>
      <c r="B7" s="6" t="n">
        <v>-229</v>
      </c>
      <c r="C7" s="4" t="inlineStr">
        <is>
          <t xml:space="preserve"> </t>
        </is>
      </c>
    </row>
    <row r="8">
      <c r="A8" s="4" t="inlineStr">
        <is>
          <t>Present value of future minimum lease payments</t>
        </is>
      </c>
      <c r="B8" s="7" t="n">
        <v>1487</v>
      </c>
      <c r="C8" s="4" t="inlineStr">
        <is>
          <t xml:space="preserve"> </t>
        </is>
      </c>
    </row>
    <row r="9">
      <c r="A9" s="4" t="inlineStr">
        <is>
          <t>Operating Lease, Liability, Statement of Financial Position [Extensible Enumeration]</t>
        </is>
      </c>
      <c r="B9" s="4" t="inlineStr">
        <is>
          <t>Present value of future minimum lease payments</t>
        </is>
      </c>
      <c r="C9" s="4" t="inlineStr">
        <is>
          <t xml:space="preserve"> </t>
        </is>
      </c>
    </row>
    <row r="10">
      <c r="A10" s="4" t="inlineStr">
        <is>
          <t>Less: current portion of operating lease liability</t>
        </is>
      </c>
      <c r="B10" s="7" t="n">
        <v>-573</v>
      </c>
      <c r="C10" s="7" t="n">
        <v>-1033</v>
      </c>
    </row>
    <row r="11">
      <c r="A11" s="4" t="inlineStr">
        <is>
          <t>Operating Lease, Liability, Current, Statement of Financial Position [Extensible Enumeration]</t>
        </is>
      </c>
      <c r="B11" s="4" t="inlineStr">
        <is>
          <t>Accounts Payable and Other Accrued Liabilities, Current</t>
        </is>
      </c>
      <c r="C11" s="4" t="inlineStr">
        <is>
          <t>Accounts Payable and Other Accrued Liabilities, Current</t>
        </is>
      </c>
    </row>
    <row r="12">
      <c r="A12" s="4" t="inlineStr">
        <is>
          <t>Operating lease liabilities - noncurrent</t>
        </is>
      </c>
      <c r="B12" s="7" t="n">
        <v>914</v>
      </c>
      <c r="C12" s="7" t="n">
        <v>6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45" customWidth="1" min="2" max="2"/>
    <col width="32" customWidth="1" min="3" max="3"/>
  </cols>
  <sheetData>
    <row r="1">
      <c r="A1" s="1" t="inlineStr">
        <is>
          <t>Stockholders' Equity (Additional Information) (Details)</t>
        </is>
      </c>
      <c r="B1" s="2" t="inlineStr">
        <is>
          <t>12 Months Ended</t>
        </is>
      </c>
    </row>
    <row r="2">
      <c r="B2" s="2" t="inlineStr">
        <is>
          <t>Dec. 31, 2023 USD ($) Vote $ / shares shares</t>
        </is>
      </c>
      <c r="C2" s="2" t="inlineStr">
        <is>
          <t>Dec. 31, 2022 $ / shares shares</t>
        </is>
      </c>
    </row>
    <row r="3">
      <c r="A3" s="3" t="inlineStr">
        <is>
          <t>Subsidiary, Sale of Stock [Line Items]</t>
        </is>
      </c>
      <c r="B3" s="4" t="inlineStr">
        <is>
          <t xml:space="preserve"> </t>
        </is>
      </c>
      <c r="C3" s="4" t="inlineStr">
        <is>
          <t xml:space="preserve"> </t>
        </is>
      </c>
    </row>
    <row r="4">
      <c r="A4" s="4" t="inlineStr">
        <is>
          <t>Common stock, shares authorized | shares</t>
        </is>
      </c>
      <c r="B4" s="6" t="n">
        <v>200000000</v>
      </c>
      <c r="C4" s="6" t="n">
        <v>200000000</v>
      </c>
    </row>
    <row r="5">
      <c r="A5" s="4" t="inlineStr">
        <is>
          <t>Common stock, par value | $ / shares</t>
        </is>
      </c>
      <c r="B5" s="8" t="n">
        <v>0.001</v>
      </c>
      <c r="C5" s="8" t="n">
        <v>0.001</v>
      </c>
    </row>
    <row r="6">
      <c r="A6" s="4" t="inlineStr">
        <is>
          <t>Preferred stock, shares authorized | shares</t>
        </is>
      </c>
      <c r="B6" s="6" t="n">
        <v>10000000</v>
      </c>
      <c r="C6" s="6" t="n">
        <v>10000000</v>
      </c>
    </row>
    <row r="7">
      <c r="A7" s="4" t="inlineStr">
        <is>
          <t>Preferred stock par value | $ / shares</t>
        </is>
      </c>
      <c r="B7" s="8" t="n">
        <v>0.001</v>
      </c>
      <c r="C7" s="8" t="n">
        <v>0.001</v>
      </c>
    </row>
    <row r="8">
      <c r="A8" s="4" t="inlineStr">
        <is>
          <t>Dividends declared | $</t>
        </is>
      </c>
      <c r="B8" s="7" t="n">
        <v>0</v>
      </c>
      <c r="C8" s="4" t="inlineStr">
        <is>
          <t xml:space="preserve"> </t>
        </is>
      </c>
    </row>
    <row r="9">
      <c r="A9" s="4" t="inlineStr">
        <is>
          <t>Number of votes entitled per share of common stock | Vote | Vote</t>
        </is>
      </c>
      <c r="B9" s="6" t="n">
        <v>1</v>
      </c>
      <c r="C9" s="4" t="inlineStr">
        <is>
          <t xml:space="preserve"> </t>
        </is>
      </c>
    </row>
    <row r="10">
      <c r="A10" s="4" t="inlineStr">
        <is>
          <t>IPO</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Common stock, shares authorized | shares</t>
        </is>
      </c>
      <c r="B12" s="6" t="n">
        <v>200000000</v>
      </c>
      <c r="C12" s="4" t="inlineStr">
        <is>
          <t xml:space="preserve"> </t>
        </is>
      </c>
    </row>
    <row r="13">
      <c r="A13" s="4" t="inlineStr">
        <is>
          <t>Common stock, par value | $ / shares</t>
        </is>
      </c>
      <c r="B13" s="8" t="n">
        <v>0.001</v>
      </c>
      <c r="C13" s="4" t="inlineStr">
        <is>
          <t xml:space="preserve"> </t>
        </is>
      </c>
    </row>
    <row r="14">
      <c r="A14" s="4" t="inlineStr">
        <is>
          <t>Preferred stock, shares authorized | shares</t>
        </is>
      </c>
      <c r="B14" s="6" t="n">
        <v>10000000</v>
      </c>
      <c r="C14" s="4" t="inlineStr">
        <is>
          <t xml:space="preserve"> </t>
        </is>
      </c>
    </row>
    <row r="15">
      <c r="A15" s="4" t="inlineStr">
        <is>
          <t>Preferred stock par value | $ / shares</t>
        </is>
      </c>
      <c r="B15" s="8" t="n">
        <v>0.001</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Dec. 31, 2023</t>
        </is>
      </c>
      <c r="C1" s="2" t="inlineStr">
        <is>
          <t>Dec. 31, 2022</t>
        </is>
      </c>
    </row>
    <row r="2">
      <c r="A2" s="4" t="inlineStr">
        <is>
          <t>Common Stock, Capital Shares Reserved for Future Issuance</t>
        </is>
      </c>
      <c r="B2" s="6" t="n">
        <v>15222954</v>
      </c>
      <c r="C2" s="6" t="n">
        <v>13159736</v>
      </c>
    </row>
    <row r="3">
      <c r="A3" s="4" t="inlineStr">
        <is>
          <t>Common stock options issued and outstanding</t>
        </is>
      </c>
      <c r="B3" s="4" t="inlineStr">
        <is>
          <t xml:space="preserve"> </t>
        </is>
      </c>
      <c r="C3" s="4" t="inlineStr">
        <is>
          <t xml:space="preserve"> </t>
        </is>
      </c>
    </row>
    <row r="4">
      <c r="A4" s="4" t="inlineStr">
        <is>
          <t>Common Stock, Capital Shares Reserved for Future Issuance</t>
        </is>
      </c>
      <c r="B4" s="6" t="n">
        <v>4980190</v>
      </c>
      <c r="C4" s="6" t="n">
        <v>4819906</v>
      </c>
    </row>
    <row r="5">
      <c r="A5" s="4" t="inlineStr">
        <is>
          <t>Common stock available for future grant</t>
        </is>
      </c>
      <c r="B5" s="4" t="inlineStr">
        <is>
          <t xml:space="preserve"> </t>
        </is>
      </c>
      <c r="C5" s="4" t="inlineStr">
        <is>
          <t xml:space="preserve"> </t>
        </is>
      </c>
    </row>
    <row r="6">
      <c r="A6" s="4" t="inlineStr">
        <is>
          <t>Common Stock, Capital Shares Reserved for Future Issuance</t>
        </is>
      </c>
      <c r="B6" s="6" t="n">
        <v>6033176</v>
      </c>
      <c r="C6" s="6" t="n">
        <v>6099584</v>
      </c>
    </row>
    <row r="7">
      <c r="A7" s="4" t="inlineStr">
        <is>
          <t>Restricted stock units outstanding</t>
        </is>
      </c>
      <c r="B7" s="4" t="inlineStr">
        <is>
          <t xml:space="preserve"> </t>
        </is>
      </c>
      <c r="C7" s="4" t="inlineStr">
        <is>
          <t xml:space="preserve"> </t>
        </is>
      </c>
    </row>
    <row r="8">
      <c r="A8" s="4" t="inlineStr">
        <is>
          <t>Common Stock, Capital Shares Reserved for Future Issuance</t>
        </is>
      </c>
      <c r="B8" s="6" t="n">
        <v>2721361</v>
      </c>
      <c r="C8" s="6" t="n">
        <v>1014123</v>
      </c>
    </row>
    <row r="9">
      <c r="A9" s="4" t="inlineStr">
        <is>
          <t>Shares available for future purchase under ESPP</t>
        </is>
      </c>
      <c r="B9" s="4" t="inlineStr">
        <is>
          <t xml:space="preserve"> </t>
        </is>
      </c>
      <c r="C9" s="4" t="inlineStr">
        <is>
          <t xml:space="preserve"> </t>
        </is>
      </c>
    </row>
    <row r="10">
      <c r="A10" s="4" t="inlineStr">
        <is>
          <t>Common Stock, Capital Shares Reserved for Future Issuance</t>
        </is>
      </c>
      <c r="B10" s="6" t="n">
        <v>1488227</v>
      </c>
      <c r="C10" s="6" t="n">
        <v>12261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quity Incentive Plans - Additional Details (Detail) - USD ($) $ / shares in Units, $ in Thousands</t>
        </is>
      </c>
      <c r="B1" s="2" t="inlineStr">
        <is>
          <t>12 Months Ended</t>
        </is>
      </c>
    </row>
    <row r="2">
      <c r="B2" s="2" t="inlineStr">
        <is>
          <t>Dec. 31, 2023</t>
        </is>
      </c>
      <c r="C2" s="2" t="inlineStr">
        <is>
          <t>Dec. 31, 2022</t>
        </is>
      </c>
      <c r="D2" s="2" t="inlineStr">
        <is>
          <t>Jan. 01, 2023</t>
        </is>
      </c>
      <c r="E2" s="2" t="inlineStr">
        <is>
          <t>Jan. 01, 2022</t>
        </is>
      </c>
      <c r="F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date fair values of options granted</t>
        </is>
      </c>
      <c r="B4" s="9" t="n">
        <v>3.78</v>
      </c>
      <c r="C4" s="9" t="n">
        <v>9.56</v>
      </c>
      <c r="D4" s="4" t="inlineStr">
        <is>
          <t xml:space="preserve"> </t>
        </is>
      </c>
      <c r="E4" s="4" t="inlineStr">
        <is>
          <t xml:space="preserve"> </t>
        </is>
      </c>
      <c r="F4" s="4" t="inlineStr">
        <is>
          <t xml:space="preserve"> </t>
        </is>
      </c>
    </row>
    <row r="5">
      <c r="A5" s="4" t="inlineStr">
        <is>
          <t>Aggregate intrinsic value of options exercised</t>
        </is>
      </c>
      <c r="B5" s="7" t="n">
        <v>1700</v>
      </c>
      <c r="C5" s="4" t="inlineStr">
        <is>
          <t xml:space="preserve"> </t>
        </is>
      </c>
      <c r="D5" s="4" t="inlineStr">
        <is>
          <t xml:space="preserve"> </t>
        </is>
      </c>
      <c r="E5" s="4" t="inlineStr">
        <is>
          <t xml:space="preserve"> </t>
        </is>
      </c>
      <c r="F5" s="4" t="inlineStr">
        <is>
          <t xml:space="preserve"> </t>
        </is>
      </c>
    </row>
    <row r="6">
      <c r="A6" s="4" t="inlineStr">
        <is>
          <t>Unrecognized stock-based compensation of unvested options</t>
        </is>
      </c>
      <c r="B6" s="7" t="n">
        <v>14100</v>
      </c>
      <c r="C6" s="4" t="inlineStr">
        <is>
          <t xml:space="preserve"> </t>
        </is>
      </c>
      <c r="D6" s="4" t="inlineStr">
        <is>
          <t xml:space="preserve"> </t>
        </is>
      </c>
      <c r="E6" s="4" t="inlineStr">
        <is>
          <t xml:space="preserve"> </t>
        </is>
      </c>
      <c r="F6" s="4" t="inlineStr">
        <is>
          <t xml:space="preserve"> </t>
        </is>
      </c>
    </row>
    <row r="7">
      <c r="A7" s="4" t="inlineStr">
        <is>
          <t>Common stock reserved for future issuance</t>
        </is>
      </c>
      <c r="B7" s="6" t="n">
        <v>15222954</v>
      </c>
      <c r="C7" s="6" t="n">
        <v>13159736</v>
      </c>
      <c r="D7" s="4" t="inlineStr">
        <is>
          <t xml:space="preserve"> </t>
        </is>
      </c>
      <c r="E7" s="4" t="inlineStr">
        <is>
          <t xml:space="preserve"> </t>
        </is>
      </c>
      <c r="F7" s="4" t="inlineStr">
        <is>
          <t xml:space="preserve"> </t>
        </is>
      </c>
    </row>
    <row r="8">
      <c r="A8" s="4" t="inlineStr">
        <is>
          <t>Description of transaction of future issuance</t>
        </is>
      </c>
      <c r="B8" s="4" t="inlineStr">
        <is>
          <t xml:space="preserve"> lesser of (i) 5% of the aggregate number of shares of common stock outstanding on the final day of the immediately preceding calendar year and (ii) such smaller number of shares of common stock as determined by the Board, subject to certain limitations.</t>
        </is>
      </c>
      <c r="C8" s="4" t="inlineStr">
        <is>
          <t xml:space="preserve"> </t>
        </is>
      </c>
      <c r="D8" s="4" t="inlineStr">
        <is>
          <t xml:space="preserve"> </t>
        </is>
      </c>
      <c r="E8" s="4" t="inlineStr">
        <is>
          <t xml:space="preserve"> </t>
        </is>
      </c>
      <c r="F8" s="4" t="inlineStr">
        <is>
          <t xml:space="preserve"> </t>
        </is>
      </c>
    </row>
    <row r="9">
      <c r="A9" s="4" t="inlineStr">
        <is>
          <t>Weighted-average period expected to recognize</t>
        </is>
      </c>
      <c r="B9" s="4" t="inlineStr">
        <is>
          <t>1 year 9 months 18 days</t>
        </is>
      </c>
      <c r="C9" s="4" t="inlineStr">
        <is>
          <t xml:space="preserve"> </t>
        </is>
      </c>
      <c r="D9" s="4" t="inlineStr">
        <is>
          <t xml:space="preserve"> </t>
        </is>
      </c>
      <c r="E9" s="4" t="inlineStr">
        <is>
          <t xml:space="preserve"> </t>
        </is>
      </c>
      <c r="F9" s="4" t="inlineStr">
        <is>
          <t xml:space="preserve"> </t>
        </is>
      </c>
    </row>
    <row r="10">
      <c r="A10" s="4" t="inlineStr">
        <is>
          <t>Dividend yield</t>
        </is>
      </c>
      <c r="B10" s="10" t="n">
        <v>0</v>
      </c>
      <c r="C10" s="10" t="n">
        <v>0</v>
      </c>
      <c r="D10" s="4" t="inlineStr">
        <is>
          <t xml:space="preserve"> </t>
        </is>
      </c>
      <c r="E10" s="4" t="inlineStr">
        <is>
          <t xml:space="preserve"> </t>
        </is>
      </c>
      <c r="F10" s="4" t="inlineStr">
        <is>
          <t xml:space="preserve"> </t>
        </is>
      </c>
    </row>
    <row r="11">
      <c r="A11" s="4" t="inlineStr">
        <is>
          <t>Stock based compensation</t>
        </is>
      </c>
      <c r="B11" s="7" t="n">
        <v>8500</v>
      </c>
      <c r="C11" s="4" t="inlineStr">
        <is>
          <t xml:space="preserve"> </t>
        </is>
      </c>
      <c r="D11" s="4" t="inlineStr">
        <is>
          <t xml:space="preserve"> </t>
        </is>
      </c>
      <c r="E11" s="4" t="inlineStr">
        <is>
          <t xml:space="preserve"> </t>
        </is>
      </c>
      <c r="F11" s="4" t="inlineStr">
        <is>
          <t xml:space="preserve"> </t>
        </is>
      </c>
    </row>
    <row r="12">
      <c r="A12" s="4" t="inlineStr">
        <is>
          <t>Withholding taxes on net share settlement of restricted stock units</t>
        </is>
      </c>
      <c r="B12" s="6" t="n">
        <v>-224</v>
      </c>
      <c r="C12" s="4" t="inlineStr">
        <is>
          <t xml:space="preserve"> </t>
        </is>
      </c>
      <c r="D12" s="4" t="inlineStr">
        <is>
          <t xml:space="preserve"> </t>
        </is>
      </c>
      <c r="E12" s="4" t="inlineStr">
        <is>
          <t xml:space="preserve"> </t>
        </is>
      </c>
      <c r="F12" s="4" t="inlineStr">
        <is>
          <t xml:space="preserve"> </t>
        </is>
      </c>
    </row>
    <row r="13">
      <c r="A13" s="4" t="inlineStr">
        <is>
          <t>Stock Issued During Period, Value, Purchase of Assets</t>
        </is>
      </c>
      <c r="B13" s="6" t="n">
        <v>933</v>
      </c>
      <c r="C13" s="7" t="n">
        <v>672</v>
      </c>
      <c r="D13" s="4" t="inlineStr">
        <is>
          <t xml:space="preserve"> </t>
        </is>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tock-based compensation of unvested options</t>
        </is>
      </c>
      <c r="B16" s="7" t="n">
        <v>16200</v>
      </c>
      <c r="C16" s="4" t="inlineStr">
        <is>
          <t xml:space="preserve"> </t>
        </is>
      </c>
      <c r="D16" s="4" t="inlineStr">
        <is>
          <t xml:space="preserve"> </t>
        </is>
      </c>
      <c r="E16" s="4" t="inlineStr">
        <is>
          <t xml:space="preserve"> </t>
        </is>
      </c>
      <c r="F16" s="4" t="inlineStr">
        <is>
          <t xml:space="preserve"> </t>
        </is>
      </c>
    </row>
    <row r="17">
      <c r="A17" s="4" t="inlineStr">
        <is>
          <t>Weighted-average period expected to recognize</t>
        </is>
      </c>
      <c r="B17" s="4" t="inlineStr">
        <is>
          <t>2 years 10 months 24 days</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Stock based compensation</t>
        </is>
      </c>
      <c r="B19" s="7" t="n">
        <v>5500</v>
      </c>
      <c r="C19" s="4" t="inlineStr">
        <is>
          <t xml:space="preserve"> </t>
        </is>
      </c>
      <c r="D19" s="4" t="inlineStr">
        <is>
          <t xml:space="preserve"> </t>
        </is>
      </c>
      <c r="E19" s="4" t="inlineStr">
        <is>
          <t xml:space="preserve"> </t>
        </is>
      </c>
      <c r="F19" s="4" t="inlineStr">
        <is>
          <t xml:space="preserve"> </t>
        </is>
      </c>
    </row>
    <row r="20">
      <c r="A20" s="4" t="inlineStr">
        <is>
          <t>Two Thousand And Twenty On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served for future issuance</t>
        </is>
      </c>
      <c r="B22" s="6" t="n">
        <v>5200000</v>
      </c>
      <c r="C22" s="4" t="inlineStr">
        <is>
          <t xml:space="preserve"> </t>
        </is>
      </c>
      <c r="D22" s="6" t="n">
        <v>2414907</v>
      </c>
      <c r="E22" s="6" t="n">
        <v>2375235</v>
      </c>
      <c r="F22" s="4" t="inlineStr">
        <is>
          <t xml:space="preserve"> </t>
        </is>
      </c>
    </row>
    <row r="23">
      <c r="A23" s="4" t="inlineStr">
        <is>
          <t>Common stock available for issuance</t>
        </is>
      </c>
      <c r="B23" s="6" t="n">
        <v>6033176</v>
      </c>
      <c r="C23" s="6" t="n">
        <v>6099584</v>
      </c>
      <c r="D23" s="4" t="inlineStr">
        <is>
          <t xml:space="preserve"> </t>
        </is>
      </c>
      <c r="E23" s="4" t="inlineStr">
        <is>
          <t xml:space="preserve"> </t>
        </is>
      </c>
      <c r="F23" s="4" t="inlineStr">
        <is>
          <t xml:space="preserve"> </t>
        </is>
      </c>
    </row>
    <row r="24">
      <c r="A24" s="4" t="inlineStr">
        <is>
          <t>Two Thousand Twenty One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served for future issuance</t>
        </is>
      </c>
      <c r="B26" s="6" t="n">
        <v>1488227</v>
      </c>
      <c r="C26" s="6" t="n">
        <v>1226123</v>
      </c>
      <c r="D26" s="6" t="n">
        <v>482981</v>
      </c>
      <c r="E26" s="6" t="n">
        <v>475074</v>
      </c>
      <c r="F26" s="6" t="n">
        <v>850000</v>
      </c>
    </row>
    <row r="27">
      <c r="A27" s="4" t="inlineStr">
        <is>
          <t>Dividend yield</t>
        </is>
      </c>
      <c r="B27" s="10" t="n">
        <v>0</v>
      </c>
      <c r="C27" s="10" t="n">
        <v>0</v>
      </c>
      <c r="D27" s="4" t="inlineStr">
        <is>
          <t xml:space="preserve"> </t>
        </is>
      </c>
      <c r="E27" s="4" t="inlineStr">
        <is>
          <t xml:space="preserve"> </t>
        </is>
      </c>
      <c r="F27" s="4" t="inlineStr">
        <is>
          <t xml:space="preserve"> </t>
        </is>
      </c>
    </row>
    <row r="28">
      <c r="A28" s="4" t="inlineStr">
        <is>
          <t>Stock based compensation</t>
        </is>
      </c>
      <c r="B28" s="7" t="n">
        <v>600</v>
      </c>
      <c r="C28" s="4" t="inlineStr">
        <is>
          <t xml:space="preserve"> </t>
        </is>
      </c>
      <c r="D28" s="4" t="inlineStr">
        <is>
          <t xml:space="preserve"> </t>
        </is>
      </c>
      <c r="E28" s="4" t="inlineStr">
        <is>
          <t xml:space="preserve"> </t>
        </is>
      </c>
      <c r="F28" s="4" t="inlineStr">
        <is>
          <t xml:space="preserve"> </t>
        </is>
      </c>
    </row>
    <row r="29">
      <c r="A29" s="4" t="inlineStr">
        <is>
          <t>Proceeds from stock plans</t>
        </is>
      </c>
      <c r="B29" s="7" t="n">
        <v>100</v>
      </c>
      <c r="C29" s="4" t="inlineStr">
        <is>
          <t xml:space="preserve"> </t>
        </is>
      </c>
      <c r="D29" s="4" t="inlineStr">
        <is>
          <t xml:space="preserve"> </t>
        </is>
      </c>
      <c r="E29" s="4" t="inlineStr">
        <is>
          <t xml:space="preserve"> </t>
        </is>
      </c>
      <c r="F29" s="4" t="inlineStr">
        <is>
          <t xml:space="preserve"> </t>
        </is>
      </c>
    </row>
    <row r="30">
      <c r="A30" s="4" t="inlineStr">
        <is>
          <t>Stock Issued During Period, Shares, Purchase of Assets</t>
        </is>
      </c>
      <c r="B30" s="6" t="n">
        <v>220877</v>
      </c>
      <c r="C30" s="4" t="inlineStr">
        <is>
          <t xml:space="preserve"> </t>
        </is>
      </c>
      <c r="D30" s="4" t="inlineStr">
        <is>
          <t xml:space="preserve"> </t>
        </is>
      </c>
      <c r="E30" s="4" t="inlineStr">
        <is>
          <t xml:space="preserve"> </t>
        </is>
      </c>
      <c r="F30" s="4" t="inlineStr">
        <is>
          <t xml:space="preserve"> </t>
        </is>
      </c>
    </row>
    <row r="31">
      <c r="A31" s="4" t="inlineStr">
        <is>
          <t>Stock Issued During Period, Value, Purchase of Assets</t>
        </is>
      </c>
      <c r="B31" s="7" t="n">
        <v>9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Company stock Option Activity (Detail)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t>
        </is>
      </c>
      <c r="B4" s="6" t="n">
        <v>4819906</v>
      </c>
      <c r="C4" s="4" t="inlineStr">
        <is>
          <t xml:space="preserve"> </t>
        </is>
      </c>
    </row>
    <row r="5">
      <c r="A5" s="4" t="inlineStr">
        <is>
          <t>Number of Shares, Granted</t>
        </is>
      </c>
      <c r="B5" s="6" t="n">
        <v>1360308</v>
      </c>
      <c r="C5" s="4" t="inlineStr">
        <is>
          <t xml:space="preserve"> </t>
        </is>
      </c>
    </row>
    <row r="6">
      <c r="A6" s="4" t="inlineStr">
        <is>
          <t>Number of Shares, Forfeited/cancelled</t>
        </is>
      </c>
      <c r="B6" s="6" t="n">
        <v>-829897</v>
      </c>
      <c r="C6" s="4" t="inlineStr">
        <is>
          <t xml:space="preserve"> </t>
        </is>
      </c>
    </row>
    <row r="7">
      <c r="A7" s="4" t="inlineStr">
        <is>
          <t>Number of Shares, Exercised</t>
        </is>
      </c>
      <c r="B7" s="6" t="n">
        <v>-370127</v>
      </c>
      <c r="C7" s="4" t="inlineStr">
        <is>
          <t xml:space="preserve"> </t>
        </is>
      </c>
    </row>
    <row r="8">
      <c r="A8" s="4" t="inlineStr">
        <is>
          <t>Number of Shares</t>
        </is>
      </c>
      <c r="B8" s="6" t="n">
        <v>4980190</v>
      </c>
      <c r="C8" s="6" t="n">
        <v>4819906</v>
      </c>
    </row>
    <row r="9">
      <c r="A9" s="4" t="inlineStr">
        <is>
          <t>Vested and exercisable as of December 31, 2023</t>
        </is>
      </c>
      <c r="B9" s="6" t="n">
        <v>2670019</v>
      </c>
      <c r="C9" s="4" t="inlineStr">
        <is>
          <t xml:space="preserve"> </t>
        </is>
      </c>
    </row>
    <row r="10">
      <c r="A10" s="4" t="inlineStr">
        <is>
          <t>Vested and expected to vest as of December 31, 2023</t>
        </is>
      </c>
      <c r="B10" s="6" t="n">
        <v>4980190</v>
      </c>
      <c r="C10" s="4" t="inlineStr">
        <is>
          <t xml:space="preserve"> </t>
        </is>
      </c>
    </row>
    <row r="11">
      <c r="A11" s="4" t="inlineStr">
        <is>
          <t>Weighted-Average Exercise Price</t>
        </is>
      </c>
      <c r="B11" s="9" t="n">
        <v>9.67</v>
      </c>
      <c r="C11" s="4" t="inlineStr">
        <is>
          <t xml:space="preserve"> </t>
        </is>
      </c>
    </row>
    <row r="12">
      <c r="A12" s="4" t="inlineStr">
        <is>
          <t>Weighted-Average Exercise Price, Grants</t>
        </is>
      </c>
      <c r="B12" s="12" t="n">
        <v>6.37</v>
      </c>
      <c r="C12" s="4" t="inlineStr">
        <is>
          <t xml:space="preserve"> </t>
        </is>
      </c>
    </row>
    <row r="13">
      <c r="A13" s="4" t="inlineStr">
        <is>
          <t>Weighted-Average Exercise Price, Forfeited/cancelled</t>
        </is>
      </c>
      <c r="B13" s="12" t="n">
        <v>12.18</v>
      </c>
      <c r="C13" s="4" t="inlineStr">
        <is>
          <t xml:space="preserve"> </t>
        </is>
      </c>
    </row>
    <row r="14">
      <c r="A14" s="4" t="inlineStr">
        <is>
          <t>Weighted-Average Exercise Price, Exercised</t>
        </is>
      </c>
      <c r="B14" s="12" t="n">
        <v>1.03</v>
      </c>
      <c r="C14" s="4" t="inlineStr">
        <is>
          <t xml:space="preserve"> </t>
        </is>
      </c>
    </row>
    <row r="15">
      <c r="A15" s="4" t="inlineStr">
        <is>
          <t>Weighted-Average Exercise Price</t>
        </is>
      </c>
      <c r="B15" s="6" t="n">
        <v>9</v>
      </c>
      <c r="C15" s="9" t="n">
        <v>9.67</v>
      </c>
    </row>
    <row r="16">
      <c r="A16" s="4" t="inlineStr">
        <is>
          <t>Weighted-Average Exercise Price, Vested and exercisable</t>
        </is>
      </c>
      <c r="B16" s="12" t="n">
        <v>8.619999999999999</v>
      </c>
      <c r="C16" s="4" t="inlineStr">
        <is>
          <t xml:space="preserve"> </t>
        </is>
      </c>
    </row>
    <row r="17">
      <c r="A17" s="4" t="inlineStr">
        <is>
          <t>Weighted-Average Exercise Price, Expected to vest</t>
        </is>
      </c>
      <c r="B17" s="7" t="n">
        <v>9</v>
      </c>
      <c r="C17" s="4" t="inlineStr">
        <is>
          <t xml:space="preserve"> </t>
        </is>
      </c>
    </row>
    <row r="18">
      <c r="A18" s="4" t="inlineStr">
        <is>
          <t>Weighted Average Remaining Contractual Term</t>
        </is>
      </c>
      <c r="B18" s="4" t="inlineStr">
        <is>
          <t>7 years 4 months 24 days</t>
        </is>
      </c>
      <c r="C18" s="4" t="inlineStr">
        <is>
          <t>7 years 8 months 12 days</t>
        </is>
      </c>
    </row>
    <row r="19">
      <c r="A19" s="4" t="inlineStr">
        <is>
          <t>Weighted average contractual term, vested and exercisable</t>
        </is>
      </c>
      <c r="B19" s="4" t="inlineStr">
        <is>
          <t>6 years 4 months 24 days</t>
        </is>
      </c>
      <c r="C19" s="4" t="inlineStr">
        <is>
          <t xml:space="preserve"> </t>
        </is>
      </c>
    </row>
    <row r="20">
      <c r="A20" s="4" t="inlineStr">
        <is>
          <t>Weighted average contractual term, vested and expected</t>
        </is>
      </c>
      <c r="B20" s="4" t="inlineStr">
        <is>
          <t>7 years 4 months 24 days</t>
        </is>
      </c>
      <c r="C20" s="4" t="inlineStr">
        <is>
          <t xml:space="preserve"> </t>
        </is>
      </c>
    </row>
    <row r="21">
      <c r="A21" s="4" t="inlineStr">
        <is>
          <t>Average Intrinsic Value</t>
        </is>
      </c>
      <c r="B21" s="7" t="n">
        <v>19463</v>
      </c>
      <c r="C21" s="4" t="inlineStr">
        <is>
          <t xml:space="preserve"> </t>
        </is>
      </c>
    </row>
    <row r="22">
      <c r="A22" s="4" t="inlineStr">
        <is>
          <t>Average Intrinsic Value</t>
        </is>
      </c>
      <c r="B22" s="6" t="n">
        <v>5924</v>
      </c>
      <c r="C22" s="7" t="n">
        <v>19463</v>
      </c>
    </row>
    <row r="23">
      <c r="A23" s="4" t="inlineStr">
        <is>
          <t>Average Intrinsic Value, Vested and exercisable as of December 31, 2023</t>
        </is>
      </c>
      <c r="B23" s="6" t="n">
        <v>3797</v>
      </c>
      <c r="C23" s="4" t="inlineStr">
        <is>
          <t xml:space="preserve"> </t>
        </is>
      </c>
    </row>
    <row r="24">
      <c r="A24" s="4" t="inlineStr">
        <is>
          <t>Average Intrinsic Value, Vested and expected to vest as of December 31, 2023</t>
        </is>
      </c>
      <c r="B24" s="7" t="n">
        <v>5924</v>
      </c>
      <c r="C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Incentive Plans - Summary of Stock Based Compensation Fair Value Assumption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0" t="n">
        <v>0</v>
      </c>
      <c r="C4" s="10" t="n">
        <v>0</v>
      </c>
    </row>
    <row r="5">
      <c r="A5" s="4" t="inlineStr">
        <is>
          <t>Two Thousand Twenty One Employee Stock Purchase Plan [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Dividend yield</t>
        </is>
      </c>
      <c r="B7" s="10" t="n">
        <v>0</v>
      </c>
      <c r="C7" s="10" t="n">
        <v>0</v>
      </c>
    </row>
    <row r="8">
      <c r="A8" s="4" t="inlineStr">
        <is>
          <t>Min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5 years 7 months 6 days</t>
        </is>
      </c>
      <c r="C10" s="4" t="inlineStr">
        <is>
          <t>5 years 4 months 17 days</t>
        </is>
      </c>
    </row>
    <row r="11">
      <c r="A11" s="4" t="inlineStr">
        <is>
          <t>Expected volatility</t>
        </is>
      </c>
      <c r="B11" s="11" t="n">
        <v>0.6072</v>
      </c>
      <c r="C11" s="11" t="n">
        <v>0.5874</v>
      </c>
    </row>
    <row r="12">
      <c r="A12" s="4" t="inlineStr">
        <is>
          <t>Risk-free interest rate</t>
        </is>
      </c>
      <c r="B12" s="11" t="n">
        <v>0.0307</v>
      </c>
      <c r="C12" s="11" t="n">
        <v>0.0135</v>
      </c>
    </row>
    <row r="13">
      <c r="A13" s="4" t="inlineStr">
        <is>
          <t>Minimum [Member] | Two Thousand Twenty One Employee Stock Purchase Plan [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5 months 23 days</t>
        </is>
      </c>
      <c r="C15" s="4" t="inlineStr">
        <is>
          <t>5 months 23 days</t>
        </is>
      </c>
    </row>
    <row r="16">
      <c r="A16" s="4" t="inlineStr">
        <is>
          <t>Expected volatility</t>
        </is>
      </c>
      <c r="B16" s="11" t="n">
        <v>0.6672</v>
      </c>
      <c r="C16" s="11" t="n">
        <v>0.765</v>
      </c>
    </row>
    <row r="17">
      <c r="A17" s="4" t="inlineStr">
        <is>
          <t>Risk-free interest rate</t>
        </is>
      </c>
      <c r="B17" s="11" t="n">
        <v>0.0462</v>
      </c>
      <c r="C17" s="11" t="n">
        <v>0.0151</v>
      </c>
    </row>
    <row r="18">
      <c r="A18" s="4" t="inlineStr">
        <is>
          <t>Maximum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in years)</t>
        </is>
      </c>
      <c r="B20" s="4" t="inlineStr">
        <is>
          <t>6 years 25 days</t>
        </is>
      </c>
      <c r="C20" s="4" t="inlineStr">
        <is>
          <t>6 years 11 months 12 days</t>
        </is>
      </c>
    </row>
    <row r="21">
      <c r="A21" s="4" t="inlineStr">
        <is>
          <t>Expected volatility</t>
        </is>
      </c>
      <c r="B21" s="11" t="n">
        <v>0.618</v>
      </c>
      <c r="C21" s="11" t="n">
        <v>0.6497000000000001</v>
      </c>
    </row>
    <row r="22">
      <c r="A22" s="4" t="inlineStr">
        <is>
          <t>Risk-free interest rate</t>
        </is>
      </c>
      <c r="B22" s="11" t="n">
        <v>0.0435</v>
      </c>
      <c r="C22" s="11" t="n">
        <v>0.0397</v>
      </c>
    </row>
    <row r="23">
      <c r="A23" s="4" t="inlineStr">
        <is>
          <t>Maximum [Member] | Two Thousand Twenty One Employee Stock Purchase Plan [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Expected term (in years)</t>
        </is>
      </c>
      <c r="B25" s="4" t="inlineStr">
        <is>
          <t>6 months</t>
        </is>
      </c>
      <c r="C25" s="4" t="inlineStr">
        <is>
          <t>6 months</t>
        </is>
      </c>
    </row>
    <row r="26">
      <c r="A26" s="4" t="inlineStr">
        <is>
          <t>Expected volatility</t>
        </is>
      </c>
      <c r="B26" s="11" t="n">
        <v>1.9751</v>
      </c>
      <c r="C26" s="11" t="n">
        <v>0.9738</v>
      </c>
    </row>
    <row r="27">
      <c r="A27" s="4" t="inlineStr">
        <is>
          <t>Risk-free interest rate</t>
        </is>
      </c>
      <c r="B27" s="11" t="n">
        <v>0.054</v>
      </c>
      <c r="C27" s="11" t="n">
        <v>0.04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Amount at Dec. 31, 2021</t>
        </is>
      </c>
      <c r="B2" s="7" t="n">
        <v>232107</v>
      </c>
      <c r="C2" s="7" t="n">
        <v>48</v>
      </c>
      <c r="D2" s="7" t="n">
        <v>385060</v>
      </c>
      <c r="E2" s="7" t="n">
        <v>-153001</v>
      </c>
    </row>
    <row r="3">
      <c r="A3" s="4" t="inlineStr">
        <is>
          <t>Beginning Balance, shares at Dec. 31, 2021</t>
        </is>
      </c>
      <c r="B3" s="4" t="inlineStr">
        <is>
          <t xml:space="preserve"> </t>
        </is>
      </c>
      <c r="C3" s="6" t="n">
        <v>47504704</v>
      </c>
      <c r="D3" s="4" t="inlineStr">
        <is>
          <t xml:space="preserve"> </t>
        </is>
      </c>
      <c r="E3" s="4" t="inlineStr">
        <is>
          <t xml:space="preserve"> </t>
        </is>
      </c>
    </row>
    <row r="4">
      <c r="A4" s="4" t="inlineStr">
        <is>
          <t>Issuance of common stock upon exercise of stock options (In Shares)</t>
        </is>
      </c>
      <c r="B4" s="4" t="inlineStr">
        <is>
          <t xml:space="preserve"> </t>
        </is>
      </c>
      <c r="C4" s="6" t="n">
        <v>683482</v>
      </c>
      <c r="D4" s="4" t="inlineStr">
        <is>
          <t xml:space="preserve"> </t>
        </is>
      </c>
      <c r="E4" s="4" t="inlineStr">
        <is>
          <t xml:space="preserve"> </t>
        </is>
      </c>
    </row>
    <row r="5">
      <c r="A5" s="4" t="inlineStr">
        <is>
          <t>Issuance of common stock upon exercise of stock options</t>
        </is>
      </c>
      <c r="B5" s="6" t="n">
        <v>576</v>
      </c>
      <c r="C5" s="4" t="inlineStr">
        <is>
          <t xml:space="preserve"> </t>
        </is>
      </c>
      <c r="D5" s="6" t="n">
        <v>576</v>
      </c>
      <c r="E5" s="4" t="inlineStr">
        <is>
          <t xml:space="preserve"> </t>
        </is>
      </c>
    </row>
    <row r="6">
      <c r="A6" s="4" t="inlineStr">
        <is>
          <t>Issuance of common stock upon vesting of restricted stock units (In Shares)</t>
        </is>
      </c>
      <c r="B6" s="4" t="inlineStr">
        <is>
          <t xml:space="preserve"> </t>
        </is>
      </c>
      <c r="C6" s="6" t="n">
        <v>11028</v>
      </c>
      <c r="D6" s="4" t="inlineStr">
        <is>
          <t xml:space="preserve"> </t>
        </is>
      </c>
      <c r="E6" s="4" t="inlineStr">
        <is>
          <t xml:space="preserve"> </t>
        </is>
      </c>
    </row>
    <row r="7">
      <c r="A7" s="4" t="inlineStr">
        <is>
          <t>Employee stock purchase plan purchases, Shares</t>
        </is>
      </c>
      <c r="B7" s="4" t="inlineStr">
        <is>
          <t xml:space="preserve"> </t>
        </is>
      </c>
      <c r="C7" s="6" t="n">
        <v>98924</v>
      </c>
      <c r="D7" s="4" t="inlineStr">
        <is>
          <t xml:space="preserve"> </t>
        </is>
      </c>
      <c r="E7" s="4" t="inlineStr">
        <is>
          <t xml:space="preserve"> </t>
        </is>
      </c>
    </row>
    <row r="8">
      <c r="A8" s="4" t="inlineStr">
        <is>
          <t>Employee stock purchase plan purchases</t>
        </is>
      </c>
      <c r="B8" s="6" t="n">
        <v>672</v>
      </c>
      <c r="C8" s="4" t="inlineStr">
        <is>
          <t xml:space="preserve"> </t>
        </is>
      </c>
      <c r="D8" s="6" t="n">
        <v>672</v>
      </c>
      <c r="E8" s="4" t="inlineStr">
        <is>
          <t xml:space="preserve"> </t>
        </is>
      </c>
    </row>
    <row r="9">
      <c r="A9" s="4" t="inlineStr">
        <is>
          <t>Stock-based compensation expense</t>
        </is>
      </c>
      <c r="B9" s="6" t="n">
        <v>12963</v>
      </c>
      <c r="C9" s="4" t="inlineStr">
        <is>
          <t xml:space="preserve"> </t>
        </is>
      </c>
      <c r="D9" s="6" t="n">
        <v>12963</v>
      </c>
      <c r="E9" s="4" t="inlineStr">
        <is>
          <t xml:space="preserve"> </t>
        </is>
      </c>
    </row>
    <row r="10">
      <c r="A10" s="4" t="inlineStr">
        <is>
          <t>Net loss</t>
        </is>
      </c>
      <c r="B10" s="6" t="n">
        <v>-86242</v>
      </c>
      <c r="C10" s="4" t="inlineStr">
        <is>
          <t xml:space="preserve"> </t>
        </is>
      </c>
      <c r="D10" s="4" t="inlineStr">
        <is>
          <t xml:space="preserve"> </t>
        </is>
      </c>
      <c r="E10" s="6" t="n">
        <v>-86242</v>
      </c>
    </row>
    <row r="11">
      <c r="A11" s="4" t="inlineStr">
        <is>
          <t>Ending Balance, Amount at Dec. 31, 2022</t>
        </is>
      </c>
      <c r="B11" s="6" t="n">
        <v>160076</v>
      </c>
      <c r="C11" s="7" t="n">
        <v>48</v>
      </c>
      <c r="D11" s="6" t="n">
        <v>399271</v>
      </c>
      <c r="E11" s="6" t="n">
        <v>-239243</v>
      </c>
    </row>
    <row r="12">
      <c r="A12" s="4" t="inlineStr">
        <is>
          <t>Ending Balance, Shares at Dec. 31, 2022</t>
        </is>
      </c>
      <c r="B12" s="4" t="inlineStr">
        <is>
          <t xml:space="preserve"> </t>
        </is>
      </c>
      <c r="C12" s="6" t="n">
        <v>48298138</v>
      </c>
      <c r="D12" s="4" t="inlineStr">
        <is>
          <t xml:space="preserve"> </t>
        </is>
      </c>
      <c r="E12" s="4" t="inlineStr">
        <is>
          <t xml:space="preserve"> </t>
        </is>
      </c>
    </row>
    <row r="13">
      <c r="A13" s="4" t="inlineStr">
        <is>
          <t>Issuance of common stock upon exercise of stock options (In Shares)</t>
        </is>
      </c>
      <c r="B13" s="4" t="inlineStr">
        <is>
          <t xml:space="preserve"> </t>
        </is>
      </c>
      <c r="C13" s="6" t="n">
        <v>368683</v>
      </c>
      <c r="D13" s="4" t="inlineStr">
        <is>
          <t xml:space="preserve"> </t>
        </is>
      </c>
      <c r="E13" s="4" t="inlineStr">
        <is>
          <t xml:space="preserve"> </t>
        </is>
      </c>
    </row>
    <row r="14">
      <c r="A14" s="4" t="inlineStr">
        <is>
          <t>Issuance of common stock upon exercise of stock options</t>
        </is>
      </c>
      <c r="B14" s="6" t="n">
        <v>395</v>
      </c>
      <c r="C14" s="4" t="inlineStr">
        <is>
          <t xml:space="preserve"> </t>
        </is>
      </c>
      <c r="D14" s="6" t="n">
        <v>395</v>
      </c>
      <c r="E14" s="4" t="inlineStr">
        <is>
          <t xml:space="preserve"> </t>
        </is>
      </c>
    </row>
    <row r="15">
      <c r="A15" s="4" t="inlineStr">
        <is>
          <t>Issuance of common stock upon vesting of restricted stock units (In Shares)</t>
        </is>
      </c>
      <c r="B15" s="4" t="inlineStr">
        <is>
          <t xml:space="preserve"> </t>
        </is>
      </c>
      <c r="C15" s="6" t="n">
        <v>243665</v>
      </c>
      <c r="D15" s="4" t="inlineStr">
        <is>
          <t xml:space="preserve"> </t>
        </is>
      </c>
      <c r="E15" s="4" t="inlineStr">
        <is>
          <t xml:space="preserve"> </t>
        </is>
      </c>
    </row>
    <row r="16">
      <c r="A16" s="4" t="inlineStr">
        <is>
          <t>Issuance of common stock upon vesting of restricted stock units</t>
        </is>
      </c>
      <c r="B16" s="6" t="n">
        <v>1</v>
      </c>
      <c r="C16" s="7" t="n">
        <v>1</v>
      </c>
      <c r="D16" s="4" t="inlineStr">
        <is>
          <t xml:space="preserve"> </t>
        </is>
      </c>
      <c r="E16" s="4" t="inlineStr">
        <is>
          <t xml:space="preserve"> </t>
        </is>
      </c>
    </row>
    <row r="17">
      <c r="A17" s="4" t="inlineStr">
        <is>
          <t>Withholding taxes on net share settlement of restricted stock units</t>
        </is>
      </c>
      <c r="B17" s="6" t="n">
        <v>-224</v>
      </c>
      <c r="C17" s="4" t="inlineStr">
        <is>
          <t xml:space="preserve"> </t>
        </is>
      </c>
      <c r="D17" s="6" t="n">
        <v>-224</v>
      </c>
      <c r="E17" s="4" t="inlineStr">
        <is>
          <t xml:space="preserve"> </t>
        </is>
      </c>
    </row>
    <row r="18">
      <c r="A18" s="4" t="inlineStr">
        <is>
          <t>Employee stock purchase plan purchases, Shares</t>
        </is>
      </c>
      <c r="B18" s="4" t="inlineStr">
        <is>
          <t xml:space="preserve"> </t>
        </is>
      </c>
      <c r="C18" s="6" t="n">
        <v>220877</v>
      </c>
      <c r="D18" s="4" t="inlineStr">
        <is>
          <t xml:space="preserve"> </t>
        </is>
      </c>
      <c r="E18" s="4" t="inlineStr">
        <is>
          <t xml:space="preserve"> </t>
        </is>
      </c>
    </row>
    <row r="19">
      <c r="A19" s="4" t="inlineStr">
        <is>
          <t>Employee stock purchase plan purchases</t>
        </is>
      </c>
      <c r="B19" s="6" t="n">
        <v>933</v>
      </c>
      <c r="C19" s="4" t="inlineStr">
        <is>
          <t xml:space="preserve"> </t>
        </is>
      </c>
      <c r="D19" s="6" t="n">
        <v>933</v>
      </c>
      <c r="E19" s="4" t="inlineStr">
        <is>
          <t xml:space="preserve"> </t>
        </is>
      </c>
    </row>
    <row r="20">
      <c r="A20" s="4" t="inlineStr">
        <is>
          <t>Stock-based compensation expense</t>
        </is>
      </c>
      <c r="B20" s="6" t="n">
        <v>14581</v>
      </c>
      <c r="C20" s="4" t="inlineStr">
        <is>
          <t xml:space="preserve"> </t>
        </is>
      </c>
      <c r="D20" s="6" t="n">
        <v>14581</v>
      </c>
      <c r="E20" s="4" t="inlineStr">
        <is>
          <t xml:space="preserve"> </t>
        </is>
      </c>
    </row>
    <row r="21">
      <c r="A21" s="4" t="inlineStr">
        <is>
          <t>Net loss</t>
        </is>
      </c>
      <c r="B21" s="6" t="n">
        <v>-55547</v>
      </c>
      <c r="C21" s="4" t="inlineStr">
        <is>
          <t xml:space="preserve"> </t>
        </is>
      </c>
      <c r="D21" s="4" t="inlineStr">
        <is>
          <t xml:space="preserve"> </t>
        </is>
      </c>
      <c r="E21" s="6" t="n">
        <v>-55547</v>
      </c>
    </row>
    <row r="22">
      <c r="A22" s="4" t="inlineStr">
        <is>
          <t>Ending Balance, Amount at Dec. 31, 2023</t>
        </is>
      </c>
      <c r="B22" s="7" t="n">
        <v>120215</v>
      </c>
      <c r="C22" s="7" t="n">
        <v>49</v>
      </c>
      <c r="D22" s="7" t="n">
        <v>414956</v>
      </c>
      <c r="E22" s="7" t="n">
        <v>-294790</v>
      </c>
    </row>
    <row r="23">
      <c r="A23" s="4" t="inlineStr">
        <is>
          <t>Ending Balance, Shares at Dec. 31, 2023</t>
        </is>
      </c>
      <c r="B23" s="4" t="inlineStr">
        <is>
          <t xml:space="preserve"> </t>
        </is>
      </c>
      <c r="C23" s="6" t="n">
        <v>49131363</v>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hare award activity (Details) - Restricted Stock Units (R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 shares</t>
        </is>
      </c>
      <c r="B4" s="6" t="n">
        <v>1014123</v>
      </c>
    </row>
    <row r="5">
      <c r="A5" s="4" t="inlineStr">
        <is>
          <t>Number of shares, Grants | shares</t>
        </is>
      </c>
      <c r="B5" s="6" t="n">
        <v>2392662</v>
      </c>
    </row>
    <row r="6">
      <c r="A6" s="4" t="inlineStr">
        <is>
          <t>Number of shares, Forfeited/cancelled | shares</t>
        </is>
      </c>
      <c r="B6" s="6" t="n">
        <v>-441759</v>
      </c>
    </row>
    <row r="7">
      <c r="A7" s="4" t="inlineStr">
        <is>
          <t>Number of shares, Vested | shares</t>
        </is>
      </c>
      <c r="B7" s="6" t="n">
        <v>-243665</v>
      </c>
    </row>
    <row r="8">
      <c r="A8" s="4" t="inlineStr">
        <is>
          <t>Number of shares | shares</t>
        </is>
      </c>
      <c r="B8" s="6" t="n">
        <v>2721361</v>
      </c>
    </row>
    <row r="9">
      <c r="A9" s="4" t="inlineStr">
        <is>
          <t>Weighted Average Grant Date Fair Value, Beginning Balance | $ / shares</t>
        </is>
      </c>
      <c r="B9" s="9" t="n">
        <v>14.25</v>
      </c>
    </row>
    <row r="10">
      <c r="A10" s="4" t="inlineStr">
        <is>
          <t>Weighted Average Grant Date Fair Value, Grants | $ / shares</t>
        </is>
      </c>
      <c r="B10" s="12" t="n">
        <v>6.28</v>
      </c>
    </row>
    <row r="11">
      <c r="A11" s="4" t="inlineStr">
        <is>
          <t>Weighted Average Grant Date Fair Value, Forfeited/cancelled | $ / shares</t>
        </is>
      </c>
      <c r="B11" s="12" t="n">
        <v>12.14</v>
      </c>
    </row>
    <row r="12">
      <c r="A12" s="4" t="inlineStr">
        <is>
          <t>Weighted Average Grant Date Fair Value, Vested | $ / shares</t>
        </is>
      </c>
      <c r="B12" s="12" t="n">
        <v>13.96</v>
      </c>
    </row>
    <row r="13">
      <c r="A13" s="4" t="inlineStr">
        <is>
          <t>Weighted Average Grant Date Fair Value, Ending Balance | $ / shares</t>
        </is>
      </c>
      <c r="B13" s="9" t="n">
        <v>7.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hare-Based Compensation Expense By Function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14581</v>
      </c>
      <c r="C4" s="7" t="n">
        <v>12963</v>
      </c>
    </row>
    <row r="5">
      <c r="A5" s="4" t="inlineStr">
        <is>
          <t>Cost of goods sold</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289</v>
      </c>
      <c r="C7" s="6" t="n">
        <v>167</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2111</v>
      </c>
      <c r="C10" s="6" t="n">
        <v>1315</v>
      </c>
    </row>
    <row r="11">
      <c r="A11" s="4" t="inlineStr">
        <is>
          <t>Selling, General and Administrative Expens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7" t="n">
        <v>12181</v>
      </c>
      <c r="C13" s="7" t="n">
        <v>114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7" t="n">
        <v>-55547</v>
      </c>
      <c r="C4" s="7" t="n">
        <v>-86242</v>
      </c>
    </row>
    <row r="5">
      <c r="A5" s="3" t="inlineStr">
        <is>
          <t>Denominator:</t>
        </is>
      </c>
      <c r="B5" s="4" t="inlineStr">
        <is>
          <t xml:space="preserve"> </t>
        </is>
      </c>
      <c r="C5" s="4" t="inlineStr">
        <is>
          <t xml:space="preserve"> </t>
        </is>
      </c>
    </row>
    <row r="6">
      <c r="A6" s="4" t="inlineStr">
        <is>
          <t>Weighted-average shares of common stock outstanding-basic</t>
        </is>
      </c>
      <c r="B6" s="6" t="n">
        <v>48628940</v>
      </c>
      <c r="C6" s="6" t="n">
        <v>47849058</v>
      </c>
    </row>
    <row r="7">
      <c r="A7" s="4" t="inlineStr">
        <is>
          <t>Weighted-average shares of common stock outstanding-diluted</t>
        </is>
      </c>
      <c r="B7" s="6" t="n">
        <v>48628940</v>
      </c>
      <c r="C7" s="6" t="n">
        <v>47849058</v>
      </c>
    </row>
    <row r="8">
      <c r="A8" s="4" t="inlineStr">
        <is>
          <t>Net loss per share attributable to common stockholders-basic</t>
        </is>
      </c>
      <c r="B8" s="9" t="n">
        <v>-1.14</v>
      </c>
      <c r="C8" s="5" t="n">
        <v>-1.8</v>
      </c>
    </row>
    <row r="9">
      <c r="A9" s="4" t="inlineStr">
        <is>
          <t>Net loss per share attributable to common stockholders-diluted</t>
        </is>
      </c>
      <c r="B9" s="9" t="n">
        <v>-1.14</v>
      </c>
      <c r="C9" s="5" t="n">
        <v>-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Redeemable convertible preferred stock</t>
        </is>
      </c>
      <c r="B3" s="6" t="n">
        <v>7701551</v>
      </c>
      <c r="C3" s="6" t="n">
        <v>5834029</v>
      </c>
    </row>
    <row r="4">
      <c r="A4" s="4" t="inlineStr">
        <is>
          <t>Restricted Stock Units (RSUs)</t>
        </is>
      </c>
      <c r="B4" s="4" t="inlineStr">
        <is>
          <t xml:space="preserve"> </t>
        </is>
      </c>
      <c r="C4" s="4" t="inlineStr">
        <is>
          <t xml:space="preserve"> </t>
        </is>
      </c>
    </row>
    <row r="5">
      <c r="A5" s="4" t="inlineStr">
        <is>
          <t>Redeemable convertible preferred stock</t>
        </is>
      </c>
      <c r="B5" s="6" t="n">
        <v>2721361</v>
      </c>
      <c r="C5" s="6" t="n">
        <v>1014123</v>
      </c>
    </row>
    <row r="6">
      <c r="A6" s="4" t="inlineStr">
        <is>
          <t>Employee Stock Option</t>
        </is>
      </c>
      <c r="B6" s="4" t="inlineStr">
        <is>
          <t xml:space="preserve"> </t>
        </is>
      </c>
      <c r="C6" s="4" t="inlineStr">
        <is>
          <t xml:space="preserve"> </t>
        </is>
      </c>
    </row>
    <row r="7">
      <c r="A7" s="4" t="inlineStr">
        <is>
          <t>Redeemable convertible preferred stock</t>
        </is>
      </c>
      <c r="B7" s="6" t="n">
        <v>4980190</v>
      </c>
      <c r="C7" s="6" t="n">
        <v>48199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7" t="n">
        <v>0</v>
      </c>
      <c r="C4" s="7" t="n">
        <v>0</v>
      </c>
    </row>
    <row r="5">
      <c r="A5" s="4" t="inlineStr">
        <is>
          <t>Foreign</t>
        </is>
      </c>
      <c r="B5" s="6" t="n">
        <v>110</v>
      </c>
      <c r="C5" s="6" t="n">
        <v>47</v>
      </c>
    </row>
    <row r="6">
      <c r="A6" s="4" t="inlineStr">
        <is>
          <t>State</t>
        </is>
      </c>
      <c r="B6" s="6" t="n">
        <v>0</v>
      </c>
      <c r="C6" s="6" t="n">
        <v>0</v>
      </c>
    </row>
    <row r="7">
      <c r="A7" s="4" t="inlineStr">
        <is>
          <t>Provision (benefit) for income taxes</t>
        </is>
      </c>
      <c r="B7" s="7" t="n">
        <v>110</v>
      </c>
      <c r="C7" s="7" t="n">
        <v>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60753</v>
      </c>
      <c r="C3" s="7" t="n">
        <v>52616</v>
      </c>
    </row>
    <row r="4">
      <c r="A4" s="4" t="inlineStr">
        <is>
          <t>Deferred compensation</t>
        </is>
      </c>
      <c r="B4" s="6" t="n">
        <v>5547</v>
      </c>
      <c r="C4" s="6" t="n">
        <v>3974</v>
      </c>
    </row>
    <row r="5">
      <c r="A5" s="4" t="inlineStr">
        <is>
          <t>Research and development expenses</t>
        </is>
      </c>
      <c r="B5" s="6" t="n">
        <v>4566</v>
      </c>
      <c r="C5" s="6" t="n">
        <v>1743</v>
      </c>
    </row>
    <row r="6">
      <c r="A6" s="4" t="inlineStr">
        <is>
          <t>Research and development credits</t>
        </is>
      </c>
      <c r="B6" s="6" t="n">
        <v>2357</v>
      </c>
      <c r="C6" s="6" t="n">
        <v>1918</v>
      </c>
    </row>
    <row r="7">
      <c r="A7" s="4" t="inlineStr">
        <is>
          <t>Disallowed interest expense carryover</t>
        </is>
      </c>
      <c r="B7" s="6" t="n">
        <v>830</v>
      </c>
      <c r="C7" s="6" t="n">
        <v>444</v>
      </c>
    </row>
    <row r="8">
      <c r="A8" s="4" t="inlineStr">
        <is>
          <t>Operating lease liability</t>
        </is>
      </c>
      <c r="B8" s="6" t="n">
        <v>388</v>
      </c>
      <c r="C8" s="6" t="n">
        <v>436</v>
      </c>
    </row>
    <row r="9">
      <c r="A9" s="4" t="inlineStr">
        <is>
          <t>Provision for bad debt</t>
        </is>
      </c>
      <c r="B9" s="6" t="n">
        <v>310</v>
      </c>
      <c r="C9" s="6" t="n">
        <v>398</v>
      </c>
    </row>
    <row r="10">
      <c r="A10" s="4" t="inlineStr">
        <is>
          <t>Other</t>
        </is>
      </c>
      <c r="B10" s="6" t="n">
        <v>285</v>
      </c>
      <c r="C10" s="6" t="n">
        <v>144</v>
      </c>
    </row>
    <row r="11">
      <c r="A11" s="4" t="inlineStr">
        <is>
          <t>Gross deferred tax assets</t>
        </is>
      </c>
      <c r="B11" s="6" t="n">
        <v>75036</v>
      </c>
      <c r="C11" s="6" t="n">
        <v>61673</v>
      </c>
    </row>
    <row r="12">
      <c r="A12" s="4" t="inlineStr">
        <is>
          <t>Less: Valuation allowance</t>
        </is>
      </c>
      <c r="B12" s="6" t="n">
        <v>-74655</v>
      </c>
      <c r="C12" s="6" t="n">
        <v>-61251</v>
      </c>
    </row>
    <row r="13">
      <c r="A13" s="4" t="inlineStr">
        <is>
          <t>Deferred tax assets, net of valuation allowance</t>
        </is>
      </c>
      <c r="B13" s="6" t="n">
        <v>381</v>
      </c>
      <c r="C13" s="6" t="n">
        <v>422</v>
      </c>
    </row>
    <row r="14">
      <c r="A14" s="4" t="inlineStr">
        <is>
          <t>Operating lease right-of-use assets</t>
        </is>
      </c>
      <c r="B14" s="6" t="n">
        <v>-381</v>
      </c>
      <c r="C14" s="6" t="n">
        <v>-422</v>
      </c>
    </row>
    <row r="15">
      <c r="A15" s="4" t="inlineStr">
        <is>
          <t>Deferred tax liabilities:</t>
        </is>
      </c>
      <c r="B15" s="6" t="n">
        <v>-381</v>
      </c>
      <c r="C15" s="6" t="n">
        <v>-422</v>
      </c>
    </row>
    <row r="16">
      <c r="A16" s="4" t="inlineStr">
        <is>
          <t>Net deferred tax assets</t>
        </is>
      </c>
      <c r="B16" s="7" t="n">
        <v>0</v>
      </c>
      <c r="C1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statutory federal rate</t>
        </is>
      </c>
      <c r="B4" s="10" t="n">
        <v>0.21</v>
      </c>
      <c r="C4" s="10" t="n">
        <v>0.21</v>
      </c>
    </row>
    <row r="5">
      <c r="A5" s="4" t="inlineStr">
        <is>
          <t>State tax, net of federal benefit</t>
        </is>
      </c>
      <c r="B5" s="10" t="n">
        <v>0.05</v>
      </c>
      <c r="C5" s="10" t="n">
        <v>0.05</v>
      </c>
    </row>
    <row r="6">
      <c r="A6" s="4" t="inlineStr">
        <is>
          <t>Research and development credit</t>
        </is>
      </c>
      <c r="B6" s="10" t="n">
        <v>0.02</v>
      </c>
      <c r="C6" s="10" t="n">
        <v>0.01</v>
      </c>
    </row>
    <row r="7">
      <c r="A7" s="4" t="inlineStr">
        <is>
          <t>Change in valuation allowance</t>
        </is>
      </c>
      <c r="B7" s="4" t="inlineStr">
        <is>
          <t>(25.00%)</t>
        </is>
      </c>
      <c r="C7" s="4" t="inlineStr">
        <is>
          <t>(26.00%)</t>
        </is>
      </c>
    </row>
    <row r="8">
      <c r="A8" s="4" t="inlineStr">
        <is>
          <t>Other</t>
        </is>
      </c>
      <c r="B8" s="4" t="inlineStr">
        <is>
          <t>(3.00%)</t>
        </is>
      </c>
      <c r="C8" s="4" t="inlineStr">
        <is>
          <t>(1.0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nrecognized Tax Benefits</t>
        </is>
      </c>
      <c r="B4" s="7" t="n">
        <v>900</v>
      </c>
      <c r="C4" s="7" t="n">
        <v>700</v>
      </c>
    </row>
    <row r="5">
      <c r="A5" s="4" t="inlineStr">
        <is>
          <t>Research and development credits</t>
        </is>
      </c>
      <c r="B5" s="6" t="n">
        <v>2357</v>
      </c>
      <c r="C5" s="6" t="n">
        <v>1918</v>
      </c>
    </row>
    <row r="6">
      <c r="A6" s="4" t="inlineStr">
        <is>
          <t>Remaining operating loss carried forward</t>
        </is>
      </c>
      <c r="B6" s="7" t="n">
        <v>220700</v>
      </c>
      <c r="C6" s="4" t="inlineStr">
        <is>
          <t xml:space="preserve"> </t>
        </is>
      </c>
    </row>
    <row r="7">
      <c r="A7" s="4" t="inlineStr">
        <is>
          <t>Taxable income limitation</t>
        </is>
      </c>
      <c r="B7" s="10" t="n">
        <v>0.8</v>
      </c>
      <c r="C7" s="4" t="inlineStr">
        <is>
          <t xml:space="preserve"> </t>
        </is>
      </c>
    </row>
    <row r="8">
      <c r="A8" s="4" t="inlineStr">
        <is>
          <t>Income/(loss) Domestic</t>
        </is>
      </c>
      <c r="B8" s="7" t="n">
        <v>55700</v>
      </c>
      <c r="C8" s="6" t="n">
        <v>86000</v>
      </c>
    </row>
    <row r="9">
      <c r="A9" s="4" t="inlineStr">
        <is>
          <t>Income (Loss) Foreign</t>
        </is>
      </c>
      <c r="B9" s="6" t="n">
        <v>200</v>
      </c>
      <c r="C9" s="6" t="n">
        <v>200</v>
      </c>
    </row>
    <row r="10">
      <c r="A10" s="4" t="inlineStr">
        <is>
          <t>Interest expense carryforwards</t>
        </is>
      </c>
      <c r="B10" s="6" t="n">
        <v>800</v>
      </c>
      <c r="C10" s="6" t="n">
        <v>400</v>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235500</v>
      </c>
      <c r="C13" s="6" t="n">
        <v>204600</v>
      </c>
    </row>
    <row r="14">
      <c r="A14" s="4" t="inlineStr">
        <is>
          <t>Research and development credits</t>
        </is>
      </c>
      <c r="B14" s="6" t="n">
        <v>1900</v>
      </c>
      <c r="C14" s="6" t="n">
        <v>1500</v>
      </c>
    </row>
    <row r="15">
      <c r="A15" s="4" t="inlineStr">
        <is>
          <t>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201600</v>
      </c>
      <c r="C17" s="6" t="n">
        <v>187500</v>
      </c>
    </row>
    <row r="18">
      <c r="A18" s="4" t="inlineStr">
        <is>
          <t>Research and development credits</t>
        </is>
      </c>
      <c r="B18" s="7" t="n">
        <v>1700</v>
      </c>
      <c r="C18" s="6" t="n">
        <v>1500</v>
      </c>
    </row>
    <row r="19">
      <c r="A19" s="4" t="inlineStr">
        <is>
          <t>Federal And 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4" t="inlineStr">
        <is>
          <t xml:space="preserve"> </t>
        </is>
      </c>
      <c r="C21" s="7" t="n">
        <v>14800</v>
      </c>
    </row>
    <row r="22">
      <c r="A22" s="4" t="inlineStr">
        <is>
          <t>Federal and certain state net operating losses expire date, Description</t>
        </is>
      </c>
      <c r="B22" s="4" t="inlineStr">
        <is>
          <t>The pre-2018 federal and certain state net operating losses will begin to expire in 2031 and 2032, respectively, if not utilized</t>
        </is>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at the beginning of the year</t>
        </is>
      </c>
      <c r="B4" s="7" t="n">
        <v>741</v>
      </c>
      <c r="C4" s="7" t="n">
        <v>580</v>
      </c>
    </row>
    <row r="5">
      <c r="A5" s="4" t="inlineStr">
        <is>
          <t>Additions based on tax positions related to the current year</t>
        </is>
      </c>
      <c r="B5" s="6" t="n">
        <v>162</v>
      </c>
      <c r="C5" s="6" t="n">
        <v>161</v>
      </c>
    </row>
    <row r="6">
      <c r="A6" s="4" t="inlineStr">
        <is>
          <t>Additions for tax positions of prior years</t>
        </is>
      </c>
      <c r="B6" s="6" t="n">
        <v>0</v>
      </c>
      <c r="C6" s="6" t="n">
        <v>0</v>
      </c>
    </row>
    <row r="7">
      <c r="A7" s="4" t="inlineStr">
        <is>
          <t>Unrecognized tax benefits at the end of the year</t>
        </is>
      </c>
      <c r="B7" s="7" t="n">
        <v>903</v>
      </c>
      <c r="C7" s="7" t="n">
        <v>7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5547</v>
      </c>
      <c r="C4" s="7" t="n">
        <v>-862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14</v>
      </c>
      <c r="C6" s="6" t="n">
        <v>710</v>
      </c>
    </row>
    <row r="7">
      <c r="A7" s="4" t="inlineStr">
        <is>
          <t>Accretion of debt discount and amortization of debt issuance costs</t>
        </is>
      </c>
      <c r="B7" s="6" t="n">
        <v>614</v>
      </c>
      <c r="C7" s="6" t="n">
        <v>657</v>
      </c>
    </row>
    <row r="8">
      <c r="A8" s="4" t="inlineStr">
        <is>
          <t>Stock-based compensation expense</t>
        </is>
      </c>
      <c r="B8" s="6" t="n">
        <v>14581</v>
      </c>
      <c r="C8" s="6" t="n">
        <v>12963</v>
      </c>
    </row>
    <row r="9">
      <c r="A9" s="4" t="inlineStr">
        <is>
          <t>Provision for credit losses</t>
        </is>
      </c>
      <c r="B9" s="6" t="n">
        <v>198</v>
      </c>
      <c r="C9" s="6" t="n">
        <v>402</v>
      </c>
    </row>
    <row r="10">
      <c r="A10" s="4" t="inlineStr">
        <is>
          <t>Provision for excess and obsolete inventories</t>
        </is>
      </c>
      <c r="B10" s="6" t="n">
        <v>418</v>
      </c>
      <c r="C10" s="6" t="n">
        <v>614</v>
      </c>
    </row>
    <row r="11">
      <c r="A11" s="4" t="inlineStr">
        <is>
          <t>Noncash operating lease cost</t>
        </is>
      </c>
      <c r="B11" s="6" t="n">
        <v>1006</v>
      </c>
      <c r="C11" s="6" t="n">
        <v>542</v>
      </c>
    </row>
    <row r="12">
      <c r="A12" s="4" t="inlineStr">
        <is>
          <t>Loss on disposal of property and equipment</t>
        </is>
      </c>
      <c r="B12" s="6" t="n">
        <v>66</v>
      </c>
      <c r="C12" s="6" t="n">
        <v>85</v>
      </c>
    </row>
    <row r="13">
      <c r="A13" s="3" t="inlineStr">
        <is>
          <t>Changes in operating assets and liabilities:</t>
        </is>
      </c>
      <c r="B13" s="4" t="inlineStr">
        <is>
          <t xml:space="preserve"> </t>
        </is>
      </c>
      <c r="C13" s="4" t="inlineStr">
        <is>
          <t xml:space="preserve"> </t>
        </is>
      </c>
    </row>
    <row r="14">
      <c r="A14" s="4" t="inlineStr">
        <is>
          <t>Accounts receivable</t>
        </is>
      </c>
      <c r="B14" s="6" t="n">
        <v>661</v>
      </c>
      <c r="C14" s="6" t="n">
        <v>-6841</v>
      </c>
    </row>
    <row r="15">
      <c r="A15" s="4" t="inlineStr">
        <is>
          <t>Inventory</t>
        </is>
      </c>
      <c r="B15" s="6" t="n">
        <v>-2156</v>
      </c>
      <c r="C15" s="6" t="n">
        <v>-3253</v>
      </c>
    </row>
    <row r="16">
      <c r="A16" s="4" t="inlineStr">
        <is>
          <t>Prepaid expenses and other current assets</t>
        </is>
      </c>
      <c r="B16" s="6" t="n">
        <v>812</v>
      </c>
      <c r="C16" s="6" t="n">
        <v>751</v>
      </c>
    </row>
    <row r="17">
      <c r="A17" s="4" t="inlineStr">
        <is>
          <t>Other noncurrent assets</t>
        </is>
      </c>
      <c r="B17" s="6" t="n">
        <v>-470</v>
      </c>
      <c r="C17" s="6" t="n">
        <v>-10</v>
      </c>
    </row>
    <row r="18">
      <c r="A18" s="4" t="inlineStr">
        <is>
          <t>Accounts payable</t>
        </is>
      </c>
      <c r="B18" s="6" t="n">
        <v>-883</v>
      </c>
      <c r="C18" s="6" t="n">
        <v>-694</v>
      </c>
    </row>
    <row r="19">
      <c r="A19" s="4" t="inlineStr">
        <is>
          <t>Accrued compensation</t>
        </is>
      </c>
      <c r="B19" s="6" t="n">
        <v>-2823</v>
      </c>
      <c r="C19" s="6" t="n">
        <v>1364</v>
      </c>
    </row>
    <row r="20">
      <c r="A20" s="4" t="inlineStr">
        <is>
          <t>Accrued and other current liabilities</t>
        </is>
      </c>
      <c r="B20" s="6" t="n">
        <v>-4605</v>
      </c>
      <c r="C20" s="6" t="n">
        <v>2634</v>
      </c>
    </row>
    <row r="21">
      <c r="A21" s="4" t="inlineStr">
        <is>
          <t>Other noncurrent liabilities</t>
        </is>
      </c>
      <c r="B21" s="6" t="n">
        <v>330</v>
      </c>
      <c r="C21" s="6" t="n">
        <v>353</v>
      </c>
    </row>
    <row r="22">
      <c r="A22" s="4" t="inlineStr">
        <is>
          <t>Net cash used in operating activities</t>
        </is>
      </c>
      <c r="B22" s="6" t="n">
        <v>-47184</v>
      </c>
      <c r="C22" s="6" t="n">
        <v>-75965</v>
      </c>
    </row>
    <row r="23">
      <c r="A23" s="3" t="inlineStr">
        <is>
          <t>Cash flows from investing activities:</t>
        </is>
      </c>
      <c r="B23" s="4" t="inlineStr">
        <is>
          <t xml:space="preserve"> </t>
        </is>
      </c>
      <c r="C23" s="4" t="inlineStr">
        <is>
          <t xml:space="preserve"> </t>
        </is>
      </c>
    </row>
    <row r="24">
      <c r="A24" s="4" t="inlineStr">
        <is>
          <t>Purchases of property and equipment</t>
        </is>
      </c>
      <c r="B24" s="6" t="n">
        <v>-791</v>
      </c>
      <c r="C24" s="6" t="n">
        <v>-970</v>
      </c>
    </row>
    <row r="25">
      <c r="A25" s="4" t="inlineStr">
        <is>
          <t>Net cash used in investing activities</t>
        </is>
      </c>
      <c r="B25" s="6" t="n">
        <v>-791</v>
      </c>
      <c r="C25" s="6" t="n">
        <v>-970</v>
      </c>
    </row>
    <row r="26">
      <c r="A26" s="3" t="inlineStr">
        <is>
          <t>Cash flows from financing activities:</t>
        </is>
      </c>
      <c r="B26" s="4" t="inlineStr">
        <is>
          <t xml:space="preserve"> </t>
        </is>
      </c>
      <c r="C26" s="4" t="inlineStr">
        <is>
          <t xml:space="preserve"> </t>
        </is>
      </c>
    </row>
    <row r="27">
      <c r="A27" s="4" t="inlineStr">
        <is>
          <t>Proceeds from exercise of common stock options</t>
        </is>
      </c>
      <c r="B27" s="6" t="n">
        <v>395</v>
      </c>
      <c r="C27" s="6" t="n">
        <v>576</v>
      </c>
    </row>
    <row r="28">
      <c r="A28" s="4" t="inlineStr">
        <is>
          <t>Taxes paid on net settlement of restricted stock units</t>
        </is>
      </c>
      <c r="B28" s="6" t="n">
        <v>-224</v>
      </c>
      <c r="C28" s="6" t="n">
        <v>0</v>
      </c>
    </row>
    <row r="29">
      <c r="A29" s="4" t="inlineStr">
        <is>
          <t>Proceeds from employee stock purchase plan purchases</t>
        </is>
      </c>
      <c r="B29" s="6" t="n">
        <v>933</v>
      </c>
      <c r="C29" s="6" t="n">
        <v>672</v>
      </c>
    </row>
    <row r="30">
      <c r="A30" s="4" t="inlineStr">
        <is>
          <t>Net cash provided by financing activities</t>
        </is>
      </c>
      <c r="B30" s="6" t="n">
        <v>1104</v>
      </c>
      <c r="C30" s="6" t="n">
        <v>1248</v>
      </c>
    </row>
    <row r="31">
      <c r="A31" s="4" t="inlineStr">
        <is>
          <t>Net change in cash and cash equivalents</t>
        </is>
      </c>
      <c r="B31" s="6" t="n">
        <v>-46871</v>
      </c>
      <c r="C31" s="6" t="n">
        <v>-75687</v>
      </c>
    </row>
    <row r="32">
      <c r="A32" s="4" t="inlineStr">
        <is>
          <t>Cash and cash equivalents at beginning of period</t>
        </is>
      </c>
      <c r="B32" s="6" t="n">
        <v>185000</v>
      </c>
      <c r="C32" s="6" t="n">
        <v>260687</v>
      </c>
    </row>
    <row r="33">
      <c r="A33" s="4" t="inlineStr">
        <is>
          <t>Cash and cash equivalents at end of period</t>
        </is>
      </c>
      <c r="B33" s="6" t="n">
        <v>138129</v>
      </c>
      <c r="C33" s="6" t="n">
        <v>185000</v>
      </c>
    </row>
    <row r="34">
      <c r="A34" s="3" t="inlineStr">
        <is>
          <t>Supplemental disclosure of cash flow information</t>
        </is>
      </c>
      <c r="B34" s="4" t="inlineStr">
        <is>
          <t xml:space="preserve"> </t>
        </is>
      </c>
      <c r="C34" s="4" t="inlineStr">
        <is>
          <t xml:space="preserve"> </t>
        </is>
      </c>
    </row>
    <row r="35">
      <c r="A35" s="4" t="inlineStr">
        <is>
          <t>Cash paid for interest</t>
        </is>
      </c>
      <c r="B35" s="6" t="n">
        <v>4267</v>
      </c>
      <c r="C35" s="6" t="n">
        <v>3252</v>
      </c>
    </row>
    <row r="36">
      <c r="A36" s="3" t="inlineStr">
        <is>
          <t>Supplemental disclosure of non-cash investing and financing information</t>
        </is>
      </c>
      <c r="B36" s="4" t="inlineStr">
        <is>
          <t xml:space="preserve"> </t>
        </is>
      </c>
      <c r="C36" s="4" t="inlineStr">
        <is>
          <t xml:space="preserve"> </t>
        </is>
      </c>
    </row>
    <row r="37">
      <c r="A37" s="4" t="inlineStr">
        <is>
          <t>Acquisition of property and equipment included in accounts payable and accrued liabilities</t>
        </is>
      </c>
      <c r="B37" s="7" t="n">
        <v>60</v>
      </c>
      <c r="C37" s="7" t="n">
        <v>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Operating Result Information for Each Reportable Segment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7" t="n">
        <v>81056</v>
      </c>
      <c r="C4" s="7" t="n">
        <v>71331</v>
      </c>
    </row>
    <row r="5">
      <c r="A5" s="3" t="inlineStr">
        <is>
          <t>Cost of goods sold</t>
        </is>
      </c>
      <c r="B5" s="4" t="inlineStr">
        <is>
          <t xml:space="preserve"> </t>
        </is>
      </c>
      <c r="C5" s="4" t="inlineStr">
        <is>
          <t xml:space="preserve"> </t>
        </is>
      </c>
    </row>
    <row r="6">
      <c r="A6" s="4" t="inlineStr">
        <is>
          <t>Cost of goods sold</t>
        </is>
      </c>
      <c r="B6" s="6" t="n">
        <v>11881</v>
      </c>
      <c r="C6" s="6" t="n">
        <v>12361</v>
      </c>
    </row>
    <row r="7">
      <c r="A7" s="3" t="inlineStr">
        <is>
          <t>Gross profit</t>
        </is>
      </c>
      <c r="B7" s="4" t="inlineStr">
        <is>
          <t xml:space="preserve"> </t>
        </is>
      </c>
      <c r="C7" s="4" t="inlineStr">
        <is>
          <t xml:space="preserve"> </t>
        </is>
      </c>
    </row>
    <row r="8">
      <c r="A8" s="4" t="inlineStr">
        <is>
          <t>Gross profit</t>
        </is>
      </c>
      <c r="B8" s="6" t="n">
        <v>69175</v>
      </c>
      <c r="C8" s="6" t="n">
        <v>58970</v>
      </c>
    </row>
    <row r="9">
      <c r="A9" s="4" t="inlineStr">
        <is>
          <t>OperatingExpenses</t>
        </is>
      </c>
      <c r="B9" s="6" t="n">
        <v>126449</v>
      </c>
      <c r="C9" s="6" t="n">
        <v>142924</v>
      </c>
    </row>
    <row r="10">
      <c r="A10" s="4" t="inlineStr">
        <is>
          <t>Loss from operations</t>
        </is>
      </c>
      <c r="B10" s="6" t="n">
        <v>-57274</v>
      </c>
      <c r="C10" s="6" t="n">
        <v>-83954</v>
      </c>
    </row>
    <row r="11">
      <c r="A11" s="4" t="inlineStr">
        <is>
          <t>Interest expense</t>
        </is>
      </c>
      <c r="B11" s="6" t="n">
        <v>-5408</v>
      </c>
      <c r="C11" s="6" t="n">
        <v>-4466</v>
      </c>
    </row>
    <row r="12">
      <c r="A12" s="4" t="inlineStr">
        <is>
          <t>Other income (expense), net</t>
        </is>
      </c>
      <c r="B12" s="6" t="n">
        <v>7245</v>
      </c>
      <c r="C12" s="6" t="n">
        <v>2225</v>
      </c>
    </row>
    <row r="13">
      <c r="A13" s="4" t="inlineStr">
        <is>
          <t>Loss before income taxes</t>
        </is>
      </c>
      <c r="B13" s="6" t="n">
        <v>-55437</v>
      </c>
      <c r="C13" s="6" t="n">
        <v>-86195</v>
      </c>
    </row>
    <row r="14">
      <c r="A14" s="4" t="inlineStr">
        <is>
          <t>Surgical Glaucoma</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74310</v>
      </c>
      <c r="C16" s="6" t="n">
        <v>65594</v>
      </c>
    </row>
    <row r="17">
      <c r="A17" s="3" t="inlineStr">
        <is>
          <t>Cost of goods sold</t>
        </is>
      </c>
      <c r="B17" s="4" t="inlineStr">
        <is>
          <t xml:space="preserve"> </t>
        </is>
      </c>
      <c r="C17" s="4" t="inlineStr">
        <is>
          <t xml:space="preserve"> </t>
        </is>
      </c>
    </row>
    <row r="18">
      <c r="A18" s="4" t="inlineStr">
        <is>
          <t>Cost of goods sold</t>
        </is>
      </c>
      <c r="B18" s="6" t="n">
        <v>8830</v>
      </c>
      <c r="C18" s="6" t="n">
        <v>8295</v>
      </c>
    </row>
    <row r="19">
      <c r="A19" s="3" t="inlineStr">
        <is>
          <t>Gross profit</t>
        </is>
      </c>
      <c r="B19" s="4" t="inlineStr">
        <is>
          <t xml:space="preserve"> </t>
        </is>
      </c>
      <c r="C19" s="4" t="inlineStr">
        <is>
          <t xml:space="preserve"> </t>
        </is>
      </c>
    </row>
    <row r="20">
      <c r="A20" s="4" t="inlineStr">
        <is>
          <t>Gross profit</t>
        </is>
      </c>
      <c r="B20" s="6" t="n">
        <v>65480</v>
      </c>
      <c r="C20" s="6" t="n">
        <v>57299</v>
      </c>
    </row>
    <row r="21">
      <c r="A21" s="4" t="inlineStr">
        <is>
          <t>Dry Ey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6" t="n">
        <v>6746</v>
      </c>
      <c r="C23" s="6" t="n">
        <v>5737</v>
      </c>
    </row>
    <row r="24">
      <c r="A24" s="3" t="inlineStr">
        <is>
          <t>Cost of goods sold</t>
        </is>
      </c>
      <c r="B24" s="4" t="inlineStr">
        <is>
          <t xml:space="preserve"> </t>
        </is>
      </c>
      <c r="C24" s="4" t="inlineStr">
        <is>
          <t xml:space="preserve"> </t>
        </is>
      </c>
    </row>
    <row r="25">
      <c r="A25" s="4" t="inlineStr">
        <is>
          <t>Cost of goods sold</t>
        </is>
      </c>
      <c r="B25" s="6" t="n">
        <v>3051</v>
      </c>
      <c r="C25" s="6" t="n">
        <v>4066</v>
      </c>
    </row>
    <row r="26">
      <c r="A26" s="3" t="inlineStr">
        <is>
          <t>Gross profit</t>
        </is>
      </c>
      <c r="B26" s="4" t="inlineStr">
        <is>
          <t xml:space="preserve"> </t>
        </is>
      </c>
      <c r="C26" s="4" t="inlineStr">
        <is>
          <t xml:space="preserve"> </t>
        </is>
      </c>
    </row>
    <row r="27">
      <c r="A27" s="4" t="inlineStr">
        <is>
          <t>Gross profit</t>
        </is>
      </c>
      <c r="B27" s="7" t="n">
        <v>3695</v>
      </c>
      <c r="C27" s="7" t="n">
        <v>16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Hercules Capital Inc [Member] - Line of Credit [Member] $ in Millions</t>
        </is>
      </c>
      <c r="B1" s="2" t="inlineStr">
        <is>
          <t>1 Months Ended</t>
        </is>
      </c>
    </row>
    <row r="2">
      <c r="B2" s="2" t="inlineStr">
        <is>
          <t>Jan. 31, 2024 USD ($)</t>
        </is>
      </c>
    </row>
    <row r="3">
      <c r="A3" s="3" t="inlineStr">
        <is>
          <t>Subsequent Event [Line Items]</t>
        </is>
      </c>
      <c r="B3" s="4" t="inlineStr">
        <is>
          <t xml:space="preserve"> </t>
        </is>
      </c>
    </row>
    <row r="4">
      <c r="A4" s="4" t="inlineStr">
        <is>
          <t>Maximum borrowing capacity</t>
        </is>
      </c>
      <c r="B4" s="7" t="n">
        <v>65</v>
      </c>
    </row>
    <row r="5">
      <c r="A5" s="4" t="inlineStr">
        <is>
          <t>Initial Borrowing Capacity</t>
        </is>
      </c>
      <c r="B5" s="7" t="n">
        <v>35</v>
      </c>
    </row>
    <row r="6">
      <c r="A6" s="4" t="inlineStr">
        <is>
          <t>Maturity Date</t>
        </is>
      </c>
      <c r="B6" s="4" t="inlineStr">
        <is>
          <t>Jul.  01,  2028</t>
        </is>
      </c>
    </row>
    <row r="7">
      <c r="A7" s="4" t="inlineStr">
        <is>
          <t>Debt instrument, Initial interest rate</t>
        </is>
      </c>
      <c r="B7" s="11" t="n">
        <v>0.1085</v>
      </c>
    </row>
    <row r="8">
      <c r="A8" s="4" t="inlineStr">
        <is>
          <t>Maximum [Member]</t>
        </is>
      </c>
      <c r="B8" s="4" t="inlineStr">
        <is>
          <t xml:space="preserve"> </t>
        </is>
      </c>
    </row>
    <row r="9">
      <c r="A9" s="3" t="inlineStr">
        <is>
          <t>Subsequent Event [Line Items]</t>
        </is>
      </c>
      <c r="B9" s="4" t="inlineStr">
        <is>
          <t xml:space="preserve"> </t>
        </is>
      </c>
    </row>
    <row r="10">
      <c r="A10" s="4" t="inlineStr">
        <is>
          <t>Debt instrument interest payment term</t>
        </is>
      </c>
      <c r="B10" s="4" t="inlineStr">
        <is>
          <t>36 months</t>
        </is>
      </c>
    </row>
    <row r="11">
      <c r="A11" s="4" t="inlineStr">
        <is>
          <t>Debt instrument, variable rate</t>
        </is>
      </c>
      <c r="B11" s="11" t="n">
        <v>0.1035</v>
      </c>
    </row>
    <row r="12">
      <c r="A12" s="4" t="inlineStr">
        <is>
          <t>Minimum [Member]</t>
        </is>
      </c>
      <c r="B12" s="4" t="inlineStr">
        <is>
          <t xml:space="preserve"> </t>
        </is>
      </c>
    </row>
    <row r="13">
      <c r="A13" s="3" t="inlineStr">
        <is>
          <t>Subsequent Event [Line Items]</t>
        </is>
      </c>
      <c r="B13" s="4" t="inlineStr">
        <is>
          <t xml:space="preserve"> </t>
        </is>
      </c>
    </row>
    <row r="14">
      <c r="A14" s="4" t="inlineStr">
        <is>
          <t>Debt instrument interest payment term</t>
        </is>
      </c>
      <c r="B14" s="4" t="inlineStr">
        <is>
          <t>30 months</t>
        </is>
      </c>
    </row>
    <row r="15">
      <c r="A15" s="4" t="inlineStr">
        <is>
          <t>Debt instrument, variable rate</t>
        </is>
      </c>
      <c r="B15" s="11" t="n">
        <v>0.02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5547</v>
      </c>
      <c r="C4" s="7" t="n">
        <v>-86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and Nature of Business</t>
        </is>
      </c>
      <c r="B4" s="4" t="inlineStr">
        <is>
          <t>Note 1. The Company and Nature of Business Description of Business Sight Sciences, Inc. (the “Company”) was incorporated in the State of Delaware in 2010 and is headquartered in Menlo Park, California. The Company is an ophthalmic medical device company focused on the development and commercialization of surgical and nonsurgical technologies for the treatment of prevalent eye diseases. The Company's product portfolio aligns with its two reportable operating segments: Surgical Glaucoma and Dry Eye. The products for the Surgical Glaucoma segment include the OMNI® Surgical System ("OMNI"), which is an implant-free glaucoma surgery technology indicated to reduce intraocular pressure in adult patients with primary open-angle glaucoma, the world's leading cause of irreversible blindness, and the SION® Surgical Instrument ("SION"), a manually operated device used in ophthalmic surgical procedures to excise trabecular meshwork. The product portfolio for the Dry Eye segment consists of the TearCare® System ("TearCare") for ophthalmologists and optometrists. TearCare is a wearable eyelid technology for adult patients with evaporative dry eye disease due to meibomian gland dysfunction (MGD) when used in conjunction with manual expression of the meibomian glands, enabling clearance of gland obstructions by physicians to address the leading cause of dry eye disease. Significant Risks and Uncertainties Since inception, the Company has incurred losses and negative cash flows from operations. As of December 31, 2023, the Company had an accumulated deficit of $ 294.8 million and recorded a net loss of $ 55.5 million for the year then ended and expects to incur additional losses in the future. If the Company’s revenue levels from its products are not sufficient or if the Company is unable to secure additional funding when desired, the Company may need to delay the development of its products, scale back its business and operations, or change its business strategy. The Company believes that its existing sources of liquidity will satisfy its working capital and capital requirements for at least 12 months from the issuance of its financial statements. Any failure to generate increased revenue, achieve improved gross margins, or control operating costs could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3:32:12Z</dcterms:created>
  <dcterms:modified xmlns:dcterms="http://purl.org/dc/terms/" xmlns:xsi="http://www.w3.org/2001/XMLSchema-instance" xsi:type="dcterms:W3CDTF">2024-03-12T23:32:12Z</dcterms:modified>
</cp:coreProperties>
</file>